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come Statement" sheetId="2" r:id="rId2"/>
    <s:sheet name="Consolidated Statement of Compr" sheetId="3" r:id="rId3"/>
    <s:sheet name="Consolidated Balance Sheet" sheetId="4" r:id="rId4"/>
    <s:sheet name="Consolidated Statement of Share" sheetId="5" r:id="rId5"/>
    <s:sheet name="Consolidated Statement of Cash " sheetId="6" r:id="rId6"/>
    <s:sheet name="Accounting Policies" sheetId="7" r:id="rId7"/>
    <s:sheet name="Finance Receivables" sheetId="8" r:id="rId8"/>
    <s:sheet name="Net Investment in Operating Lea" sheetId="9" r:id="rId9"/>
    <s:sheet name="Allowance for Credit Losses" sheetId="10" r:id="rId10"/>
    <s:sheet name="Transfers of Receivables" sheetId="11" r:id="rId11"/>
    <s:sheet name="Variable Interest Entities" sheetId="12" r:id="rId12"/>
    <s:sheet name="Derivative Financial Instrument" sheetId="13" r:id="rId13"/>
    <s:sheet name="Other Assets and Other Liabilit" sheetId="14" r:id="rId14"/>
    <s:sheet name="Debt" sheetId="15" r:id="rId15"/>
    <s:sheet name="Accumulated Other Comprehensive" sheetId="16" r:id="rId16"/>
    <s:sheet name="Other Income" sheetId="17" r:id="rId17"/>
    <s:sheet name="Fair Value Measurements" sheetId="18" r:id="rId18"/>
    <s:sheet name="Segment Information" sheetId="19" r:id="rId19"/>
    <s:sheet name="Commitments and Contingencies" sheetId="20" r:id="rId20"/>
    <s:sheet name="Accounting Policies (Policies)" sheetId="21" r:id="rId21"/>
    <s:sheet name="Finance Receivables (Tables)" sheetId="22" r:id="rId22"/>
    <s:sheet name="Net Investment in Operating L23" sheetId="23" r:id="rId23"/>
    <s:sheet name="Allowance for Credit Losses (Ta" sheetId="24" r:id="rId24"/>
    <s:sheet name="Transfers of Receivables (Table" sheetId="25" r:id="rId25"/>
    <s:sheet name="Derivative Financial Instrume26" sheetId="26" r:id="rId26"/>
    <s:sheet name="Other Assets and Other Liabil27" sheetId="27" r:id="rId27"/>
    <s:sheet name="Debt (Tables)" sheetId="28" r:id="rId28"/>
    <s:sheet name="Accumulated Other Comprehensi29" sheetId="29" r:id="rId29"/>
    <s:sheet name="Other Income (Tables)" sheetId="30" r:id="rId30"/>
    <s:sheet name="Fair Value Measurements (Tables" sheetId="31" r:id="rId31"/>
    <s:sheet name="Segment Information (Tables)" sheetId="32" r:id="rId32"/>
    <s:sheet name="Finance Receivables Net (Detail" sheetId="33" r:id="rId33"/>
    <s:sheet name="Finance Receivables - Aging Ana" sheetId="34" r:id="rId34"/>
    <s:sheet name="Finance Receivables - Credit Qu" sheetId="35" r:id="rId35"/>
    <s:sheet name="Net Investment in Operating L36" sheetId="36" r:id="rId36"/>
    <s:sheet name="Allowance for Credit Losses (De" sheetId="37" r:id="rId37"/>
    <s:sheet name="Transfers of Receivables - Asse" sheetId="38" r:id="rId38"/>
    <s:sheet name="Variable Interest Entities (Det" sheetId="39" r:id="rId39"/>
    <s:sheet name="Income Effect of Derivative Fin" sheetId="40" r:id="rId40"/>
    <s:sheet name="Balance Sheet Effect of Derivat" sheetId="41" r:id="rId41"/>
    <s:sheet name="Other Assets and Other Liabil42" sheetId="42" r:id="rId42"/>
    <s:sheet name="Debt (Details)" sheetId="43" r:id="rId43"/>
    <s:sheet name="Accumulated Other Comprehensi44" sheetId="44" r:id="rId44"/>
    <s:sheet name="Other Income (Details)" sheetId="45" r:id="rId45"/>
    <s:sheet name="Fair Value Measurements (Detail" sheetId="46" r:id="rId46"/>
    <s:sheet name="Segment Information (Details)" sheetId="47" r:id="rId47"/>
    <s:sheet name="Commitments and Contingencies (" sheetId="48" r:id="rId48"/>
  </s:sheets>
  <s:definedNames/>
  <s:calcPr calcId="124519" calcMode="auto" fullCalcOnLoad="1"/>
</s:workbook>
</file>

<file path=xl/sharedStrings.xml><?xml version="1.0" encoding="utf-8"?>
<sst xmlns="http://schemas.openxmlformats.org/spreadsheetml/2006/main" uniqueCount="487">
  <si>
    <t>Document and Entity Information Document - Jun. 30, 2015 - USD ($) shares in Millions</t>
  </si>
  <si>
    <t>Total</t>
  </si>
  <si>
    <t>Entity Registrant Name</t>
  </si>
  <si>
    <t>FORD MOTOR CREDIT CO LLC</t>
  </si>
  <si>
    <t>Entity Central Index Key</t>
  </si>
  <si>
    <t>Current Fiscal Year End Date</t>
  </si>
  <si>
    <t>--12-31</t>
  </si>
  <si>
    <t>Entity Filer Category</t>
  </si>
  <si>
    <t>Non-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Entity Public Float</t>
  </si>
  <si>
    <t>Membership Interests Description</t>
  </si>
  <si>
    <t>All of the limited liability company interests in the registrant (“Shares”) are held by an affiliate of the registrant.  None of the Shares are publicly traded.</t>
  </si>
  <si>
    <t>Consolidated Income Statement - USD ($) $ in Millions</t>
  </si>
  <si>
    <t>3 Months Ended</t>
  </si>
  <si>
    <t>6 Months Ended</t>
  </si>
  <si>
    <t>Jun. 30, 2015</t>
  </si>
  <si>
    <t>Jun. 30, 2014</t>
  </si>
  <si>
    <t>Financing revenue</t>
  </si>
  <si>
    <t>Operating leases</t>
  </si>
  <si>
    <t>Retail Financing</t>
  </si>
  <si>
    <t>Dealer Financing</t>
  </si>
  <si>
    <t>Other</t>
  </si>
  <si>
    <t>Total financing revenue</t>
  </si>
  <si>
    <t>Depreciation on vehicles subject to operating leases</t>
  </si>
  <si>
    <t>Interest expense</t>
  </si>
  <si>
    <t>Net financing margin</t>
  </si>
  <si>
    <t>Other revenue</t>
  </si>
  <si>
    <t>Insurance premiums earned</t>
  </si>
  <si>
    <t>Other income, net (Note 11)</t>
  </si>
  <si>
    <t>Total financing margin and other revenue</t>
  </si>
  <si>
    <t>Expenses</t>
  </si>
  <si>
    <t>Operating expenses</t>
  </si>
  <si>
    <t>Provision for credit losses</t>
  </si>
  <si>
    <t>Insurance expenses</t>
  </si>
  <si>
    <t>Total expenses</t>
  </si>
  <si>
    <t>Income before income taxes</t>
  </si>
  <si>
    <t>Provision for income taxes</t>
  </si>
  <si>
    <t>Net income</t>
  </si>
  <si>
    <t>Consolidated Statement of Comprehensive Income - USD ($) $ in Millions</t>
  </si>
  <si>
    <t>Other comprehensive income/(loss), net of tax (Note 10)</t>
  </si>
  <si>
    <t>Foreign currency translation</t>
  </si>
  <si>
    <t>Total other comprehensive income/(loss), net of tax</t>
  </si>
  <si>
    <t>Comprehensive income (loss)</t>
  </si>
  <si>
    <t>Comprehensive income (loss) attributable to noncontrolling interest</t>
  </si>
  <si>
    <t>Comprehensive income (loss) attributable to Ford Motor Credit Company</t>
  </si>
  <si>
    <t>Consolidated Balance Sheet - USD ($) $ in Millions</t>
  </si>
  <si>
    <t>Dec. 31, 2014</t>
  </si>
  <si>
    <t>ASSETS</t>
  </si>
  <si>
    <t>Cash and cash equivalents</t>
  </si>
  <si>
    <t>Marketable securities</t>
  </si>
  <si>
    <t>Finance receivables, net (Note 2)</t>
  </si>
  <si>
    <t>Net investment in operating leases (Note 3)</t>
  </si>
  <si>
    <t>Notes and accounts receivable from affiliated companies</t>
  </si>
  <si>
    <t>Derivative financial instruments (Note 7)</t>
  </si>
  <si>
    <t>Other assets (Note 8)</t>
  </si>
  <si>
    <t>Total assets</t>
  </si>
  <si>
    <t>Liabilities</t>
  </si>
  <si>
    <t>Customer deposits, dealer reserves, and other</t>
  </si>
  <si>
    <t>Affiliated companies</t>
  </si>
  <si>
    <t>Total accounts payable</t>
  </si>
  <si>
    <t>Debt (Note 9)</t>
  </si>
  <si>
    <t>Deferred income taxes</t>
  </si>
  <si>
    <t>Other liabilities and deferred income (Note 8)</t>
  </si>
  <si>
    <t>Total liabilities</t>
  </si>
  <si>
    <t>Shareholder's interest</t>
  </si>
  <si>
    <t>Accumulated other comprehensive income (Note 10)</t>
  </si>
  <si>
    <t>Retained earnings</t>
  </si>
  <si>
    <t>Total shareholder's interest attributable to Ford Motor Credit Company</t>
  </si>
  <si>
    <t>Shareholder's Interest Attributable to Noncontrolling Interest</t>
  </si>
  <si>
    <t>Total Shareholder's Interest</t>
  </si>
  <si>
    <t>Total liabilities and shareholder's interest</t>
  </si>
  <si>
    <t>Variable Interest Entity, Primary Beneficiary [Member]</t>
  </si>
  <si>
    <t>Consolidated Statement of Shareholder's Interest - USD ($) $ in Millions</t>
  </si>
  <si>
    <t>Shareholder's Interest [Roll Forward]</t>
  </si>
  <si>
    <t>Balance at beginning of period</t>
  </si>
  <si>
    <t>Net Income (Loss) Attributable to Noncontrolling Interest</t>
  </si>
  <si>
    <t>Net Income (Loss), Including Portion Attributable to Noncontrolling Interest</t>
  </si>
  <si>
    <t>Other Comprehensive Income (Loss), Net of Tax</t>
  </si>
  <si>
    <t>Other Comprehensive Income (Loss), Net of Tax, Portion Attributable to Noncontrolling Interest</t>
  </si>
  <si>
    <t>Distributions</t>
  </si>
  <si>
    <t>Balance at end of period</t>
  </si>
  <si>
    <t>Shareholder's Interest [Member]</t>
  </si>
  <si>
    <t>Accumulated Other Comprehensive Income/(Loss) (Note10) [Member]</t>
  </si>
  <si>
    <t>Retained Earnings [Member]</t>
  </si>
  <si>
    <t>Parent [Member]</t>
  </si>
  <si>
    <t>Noncontrolling Interest [Member]</t>
  </si>
  <si>
    <t>Consolidated Statement of Cash Flows - USD ($) $ in Millions</t>
  </si>
  <si>
    <t>Cash flows from operating activities</t>
  </si>
  <si>
    <t>Adjustments to reconcile net income/(loss) to net cash provided by operations</t>
  </si>
  <si>
    <t>Depreciation and amortization</t>
  </si>
  <si>
    <t>Amortization of upfront interest supplements</t>
  </si>
  <si>
    <t>Net change in deferred income taxes</t>
  </si>
  <si>
    <t>Net change in other assets</t>
  </si>
  <si>
    <t>Net change in other liabilities</t>
  </si>
  <si>
    <t>All other operating activities</t>
  </si>
  <si>
    <t>Net cash provided by/(used in) operating activities</t>
  </si>
  <si>
    <t>Cash flows from investing activities</t>
  </si>
  <si>
    <t>Purchases of finance receivables (excluding wholesale and other)</t>
  </si>
  <si>
    <t>Collections of finance receivables (excluding wholesale and other)</t>
  </si>
  <si>
    <t>Purchases of operating lease vehicles</t>
  </si>
  <si>
    <t>Liquidations of operating lease vehicles</t>
  </si>
  <si>
    <t>Net change in wholesale receivables and other</t>
  </si>
  <si>
    <t>Net change in notes receivable from affiliated companies</t>
  </si>
  <si>
    <t>Purchases of marketable securities</t>
  </si>
  <si>
    <t>Proceeds from sales and maturities of marketable securities</t>
  </si>
  <si>
    <t>Settlements of derivatives</t>
  </si>
  <si>
    <t>All other investing activities</t>
  </si>
  <si>
    <t>Net cash provided by/(used in) investing activities</t>
  </si>
  <si>
    <t>Cash flows from financing activities</t>
  </si>
  <si>
    <t>Proceeds from issuances of long-term debt</t>
  </si>
  <si>
    <t>Principal payments on long-term debt</t>
  </si>
  <si>
    <t>Change in short-term debt, net</t>
  </si>
  <si>
    <t>Cash distributions to parent</t>
  </si>
  <si>
    <t>All other financing activities</t>
  </si>
  <si>
    <t>Net cash provided by/(used in) financing activities</t>
  </si>
  <si>
    <t>Effect of exchange rate changes on cash and cash equivalents</t>
  </si>
  <si>
    <t>Net increase/(decrease) in cash and cash equivalents</t>
  </si>
  <si>
    <t>Cash and cash equivalents at January 1</t>
  </si>
  <si>
    <t>Cash and cash equivalents at June 30</t>
  </si>
  <si>
    <t>Accounting Policies</t>
  </si>
  <si>
    <t>Accounting Policies [Abstract]</t>
  </si>
  <si>
    <t>ACCOUNTING POLICIES</t>
  </si>
  <si>
    <t>ACCOUNTING POLICIES Principles of Consolidation The consolidated financial statements have been prepared in conformity with generally accepted accounting principles in the United States of America (“GAAP”) for interim financial information, and instructions to the Quarterly Report on Form 10-Q and Rule 10-01 of Regulation S-X. In the opinion of management, these unaudited financial statements include all adjustments considered necessary for a fair statement of the results of operations and financial condition for interim periods for Ford Motor Credit Company LLC, its consolidated subsidiaries and consolidated VIEs in which Ford Motor Credit Company LLC is the primary beneficiary (collectively referred to herein as “Ford Credit,” “we,” “our,” or “us”). Results for interim periods should not be considered indicative of results for any other interim period or for the full year. Reference should be made to the financial statements contained in our Annual Report on Form 10-K for the year ended December 31, 2014 (“2014 Form 10-K Report”). We are an indirect, wholly owned subsidiary of Ford Motor Company (“Ford”). We reclassified certain prior period amounts in our consolidated financial statements to conform to current year presentation. Provision for Income Taxes For interim tax reporting we estimate one single effective tax rate, which is applied to the year-to-date ordinary income/(loss). Tax effects of significant unusual or extraordinary items are excluded from the estimated annual effective tax rate calculation and recognized in the interim period in which they occur. Adoption of New Accounting Standards Accounting Standards Update (“ASU”) 2014-11, Transfers and Servicing - Repurchase-to-Maturity Transactions, Repurchase Financings and Disclosures. On January 1, 2015, we adopted the new accounting standard that changes the accounting for repurchase-to-maturity transactions and repurchase financing arrangements. The new standard also requires additional disclosures for certain transfers of financial assets with agreements that both entitle and obligate the transferor to repurchase the transferred assets from the transferee. The adoption of this accounting standard did not impact our financial statements or financial statement disclosures. Accounting Standards Issued But Not Yet Adopted ASU 2014-09, Revenue - Revenue from Contracts with Customers. In May 2014, the Financial Accounting Standards Board (“FASB”) issued a new accounting standard that requires recognition of revenue to depict the transfer of promised goods or services to customers in an amount that reflects the consideration to which we expect to be entitled in exchange for those goods or services. The new standard supersedes virtually all present U.S. GAAP guidance on revenue recognition and requires the use of more estimates and judgments than the present standards, as well as additional disclosures. The FASB has voted to approve a one-year deferral of the effective date from January 1, 2017 to January 1, 2018, while allowing for early adoption as of January 1, 2017. The new accounting standard is expected to have an impact to our income statement, balance sheet, and financial statement disclosures and we are reviewing our arrangements to evaluate the impact and method of adoption. NOTE 1. ACCOUNTING POLICIES (Continued) The FASB also issued the following standards, none of which are expected to have a material impact to our financial statements or financial statement disclosures. Standard Effective Date 2015-09 Insurance - Disclosures about Short-Duration Contracts January 1, 2016 2015-07 Fair Value Measurement - Disclosures for Investments in Certain Entities that Calculate Net Asset Value per Share (or Its Equivalent) January 1, 2016 2015-05 Internal-Use Software - Customer’s Accounting for Fees Paid in a Cloud Computing Arrangement January 1, 2016 2015-03 Imputation of Interest - Simplifying the Presentation of Debt Issuance Costs January 1, 2016 2015-02 Consolidation - Amendments to the Consolidation Analysis January 1, 2016 2015-01 Extraordinary and Unusual Items - Simplifying Income Statement Presentation by Eliminating the Concept of Extraordinary Items January 1, 2016 2014-16 Derivatives and Hedging - Determining Whether the Host Contract in a Hybrid Financial Instrument Issued in the Form of a Share Is More Akin to Debt or to Equity January 1, 2016 2014-13 Consolidation - Measuring the Financial Assets and the Financial Liabilities of a Consolidated Collateralized Financing Entity January 1, 2016 2014-12 Stock Compensation - Accounting for Share-Based Payments When the Terms of an Award Provide That a Performance Target Could Be Achieved after the Requisite Service Period January 1, 2016 2014-15 Going Concern - Disclosure of Uncertainties about an Entity’s Ability to Continue as a Going Concern December 31, 2016 2015-11 Inventory - Simplifying the Measurement of Inventory January 1, 2017</t>
  </si>
  <si>
    <t>Finance Receivables</t>
  </si>
  <si>
    <t>Receivables [Abstract]</t>
  </si>
  <si>
    <t>Financing Receivables</t>
  </si>
  <si>
    <t>FINANCE RECEIVABLES We segment finance receivables into “consumer” and “non-consumer” receivables. The receivables are generally secured by the vehicles, inventory, or other property being financed. Finance receivables, net were as follows (in millions): June 30, December 31, Consumer Retail financing, gross (a) $ 57,646 $ 55,856 Less: Unearned interest supplements (b) (1,739 ) (1,760 ) Consumer finance receivables 55,907 54,096 Non-Consumer Dealer financing (a)(c) 32,757 31,875 Other financing 1,214 1,265 Non-Consumer finance receivables 33,971 33,140 Total recorded investment (d) $ 89,878 $ 87,236 Recorded investment in finance receivables (d) $ 89,878 $ 87,236 Less: Allowance for credit losses (e) (335 ) (321 ) Finance receivables, net $ 89,543 $ 86,915 Net finance receivables subject to fair value (f) $ 87,773 $ 85,242 Fair value 89,062 86,715 __________ (a) At June 30, 2015 and December 31, 2014 , includes consumer receivables of $26.9 billion and $24.4 billion , respectively, and non-consumer receivables of $23.1 billion and $21.8 billion , respectively, that have been sold for legal purposes in securitization transactions but continue to be reported in our consolidated financial statements. The receivables are available only for payment of the debt issued by, and other obligations of, the securitization entities that are parties to those securitization transactions; they are not available to pay our other obligations or the claims of our other creditors. We hold the right to receive the excess cash flows not needed to pay the debt issued by, and other obligations of, the securitization entities that are parties to those securitization transactions. See Note 5 for additional information. (b) Ford-sponsored special financing programs attributable to retail financing. (c) At June 30, 2015 and December 31, 2014 , includes $664 million and $535 million , respectively, of dealer financing receivables with entities (primarily dealers) that are reported as consolidated subsidiaries of Ford. The associated vehicles that are being financed by us are reported as inventory on Ford’s balance sheet. (d) At June 30, 2015 and December 31, 2014 , excludes $185 million and $192 million , respectively, of accrued uncollected interest, which we report in Other assets on our balance sheet. (e) See Note 4 for additional information related to our allowance for credit losses. (f) At June 30, 2015 and December 31, 2014 , excludes $1.8 billion and $1.7 billion , respectively, of certain receivables (primarily direct financing leases) that are not subject to fair value disclosure requirements. NOTE 2. FINANCE RECEIVABLES (Continued) Aging For all finance receivables, we define “past due” as any payment, including principal and interest, that is at least 31 days past the contractual due date . The recorded investment of consumer receivables greater than 90 days past due and still accruing interest was $13 million and $17 million at June 30, 2015 and December 31, 2014 , respectively. The recorded investment of non-consumer receivables greater than 90 days past due and still accruing interest was $1 million and $3 million at June 30, 2015 and December 31, 2014 , respectively. The aging analysis of finance receivables balances was as follows (in millions): June 30, December 31, Consumer 31-60 days past due $ 566 $ 718 61-90 days past due 85 97 91-120 days past due 23 29 Greater than 120 days past due 39 52 Total past due 713 896 Current 55,194 53,200 Consumer finance receivables 55,907 54,096 Non-Consumer Total past due 110 117 Current 33,861 33,023 Non-Consumer finance receivables 33,971 33,140 Total recorded investment $ 89,878 $ 87,236 Credit Quality Consumer Segment Credit quality ratings for consumer receivables are based on our aging analysis. Refer to the aging table above. Consumer receivables credit quality ratings are as follows: • Pass – current to 60 days past due • Special Mention – 61 to 120 days past due and in intensified collection status • Substandard – greater than 120 days past due and for which the uncollectible portion of the receivables has already been charged off, as measured using the fair value of collateral Non-Consumer Segment Dealers are assigned to one of four groups according to risk ratings as follows: • Group I – strong to superior financial metrics • Group II – fair to favorable financial metrics • Group III – marginal to weak financial metrics • Group IV – poor financial metrics, including dealers classified as uncollectible NOTE 2. FINANCE RECEIVABLES (Continued) The credit quality analysis of our dealer financing receivables was as follows (in millions): June 30, December 31, Dealer financing Group I $ 24,738 $ 23,641 Group II 6,510 6,360 Group III 1,406 1,787 Group IV 103 87 Total recorded investment $ 32,757 $ 31,875 Other financing receivables are excluded from our credit quality reporting since the performance of this group of receivables is generally guaranteed by Ford. Impaired Receivables Impaired consumer receivables include accounts that have been rewritten or modified in reorganization proceedings pursuant to the U.S. Bankruptcy Code that are considered to be Troubled Debt Restructurings (“TDRs”), as well as all accounts greater than 120 days past due . Impaired non-consumer receivables represent accounts with dealers that have weak or poor financial metrics or dealer financing that has been modified in TDRs. The recorded investment of consumer receivables that were impaired at June 30, 2015 and December 31, 2014 was $380 million , or 0.7% of consumer receivables, and $415 million , or 0.8% of consumer receivables, respectively. The recorded investment of non-consumer receivables that were impaired at June 30, 2015 and December 31, 2014 was $126 million , or 0.4% of non-consumer receivables, and $110 million , or 0.3% of non-consumer receivables, respectively. Impaired finance receivables are evaluated both collectively and specifically. The accrual of revenue is discontinued at the time a receivable is determined to be uncollectibl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A restructuring of debt constitutes a TDR if we grant a concession to a debtor for economic or legal reasons related to the debtor’s financial difficulties that we otherwise would not consider. Consumer and non-consumer receivables that have a modified interest rate below market rate or that were modified in reorganization proceedings pursuant to the U.S. Bankruptcy Code, except non-consumer receivables that are current with minimal risk of loss, are considered to be TDRs. We do not grant concessions on the principal balance of our receivables. If a receivable is modified in a reorganization proceeding, all payment requirements of the reorganization plan need to be met before remaining balances are forgiven. Finance receivables involved in TDRs are specifically assessed for impairment.</t>
  </si>
  <si>
    <t>Net Investment in Operating Leases</t>
  </si>
  <si>
    <t>Leases, Operating [Abstract]</t>
  </si>
  <si>
    <t>NET INVESTMENT IN OPERATING LEASES</t>
  </si>
  <si>
    <t xml:space="preserve">NET INVESTMENT IN OPERATING LEASES Net investment in operating leases consist primarily of lease contracts for vehicles with retail customers, daily rental companies, government entities, and fleet customers with terms of 60 months or less . Net investment in operating leases were as follows (in millions): June 30, December 31, Vehicles, at cost, including acquisition costs $ 27,326 $ 24,952 Less: Accumulated depreciation (3,898 ) (3,396 ) Net investment in operating leases before allowance for credit losses (a) 23,428 21,556 Less: Allowance for credit losses (45 ) (38 ) Net investment in operating leases $ 23,383 $ 21,518 __________ (a) At June 30, 2015 and December 31, 2014 , includes net investment in operating leases of $11.9 billion and $9.6 billion , respectively, that have been included in securitization transactions but continue to be reported in our consolidated financial statements. These net investment in operating leases are available only for payment of the debt issued by, and other obligations of, the securitization entities that are parties to those securitization transactions; they are not available to pay our other obligations or the claims of our other creditors. We hold the right to receive the excess cash flows not needed to pay the debt issued by, and other obligations of, the securitization entities that are parties to those securitization transactions. See Note 5 for additional information. </t>
  </si>
  <si>
    <t>Allowance for Credit Losses</t>
  </si>
  <si>
    <t>Financing Receivable, Allowance for Credit Loss, Additional Information [Abstract]</t>
  </si>
  <si>
    <t>ALLOWANCE FOR CREDIT LOSSES</t>
  </si>
  <si>
    <t>ALLOWANCE FOR CREDIT LOSSES An analysis of the allowance for credit losses related to finance receivables and net investment in operating leases for the periods ended June 30 (in millions) was as follows: Second Quarter 2015 Finance Receivables Net Investment in Operating Leases Total Allowance Consumer Non-Consumer Total Allowance for credit losses Beginning balance $ 301 $ 13 $ 314 $ 41 $ 355 Charge-offs (70 ) (2 ) (72 ) (26 ) (98 ) Recoveries 31 1 32 16 48 Provision for credit losses 57 — 57 15 72 Other (a) 3 1 4 (1 ) 3 Ending balance $ 322 $ 13 $ 335 $ 45 $ 380 First Half 2015 Finance Receivables Net Investment in Operating Leases Total Allowance Consumer Non-Consumer Total Allowance for credit losses Beginning balance $ 305 $ 16 $ 321 $ 38 $ 359 Charge-offs (150 ) (1 ) (151 ) (56 ) (207 ) Recoveries 61 3 64 31 95 Provision for credit losses 110 (4 ) 106 33 139 Other (a) (4 ) (1 ) (5 ) (1 ) (6 ) Ending balance $ 322 $ 13 $ 335 $ 45 $ 380 Analysis of ending balance of allowance for credit losses Collective impairment allowance $ 303 $ 13 $ 316 $ 45 $ 361 Specific impairment allowance 19 — 19 — 19 Ending balance 322 13 335 45 $ 380 Analysis of ending balance of finance receivables and net investment in operating leases Collectively evaluated for impairment 55,527 33,845 89,372 23,428 Specifically evaluated for impairment 380 126 506 — Recorded investment 55,907 33,971 89,878 23,428 Ending balance, net of allowance for credit losses $ 55,585 $ 33,958 $ 89,543 $ 23,383 __________ (a) Primarily represents amounts related to translation adjustments. NOTE 4. ALLOWANCE FOR CREDIT LOSSES (Continued) Second Quarter 2014 Finance Receivables Net Investment in Operating Leases Total Allowance Consumer Non-Consumer Total Allowance for credit losses Beginning balance $ 307 $ 27 $ 334 $ 24 $ 358 Charge-offs (57 ) (3 ) (60 ) (26 ) (86 ) Recoveries 34 1 35 18 53 Provision for credit losses 17 — 17 10 27 Other (a) 2 (1 ) 1 — 1 Ending balance $ 303 $ 24 $ 327 $ 26 $ 353 First Half 2014 Finance Receivables Net Investment in Operating Leases Total Allowance Consumer Non-Consumer Total Allowance for credit losses Beginning balance $ 327 $ 30 $ 357 $ 23 $ 380 Charge-offs (132 ) (5 ) (137 ) (54 ) (191 ) Recoveries 68 6 74 32 106 Provision for credit losses 40 (7 ) 33 25 58 Other (a) — — — — — Ending balance $ 303 $ 24 $ 327 $ 26 $ 353 Analysis of ending balance of allowance for credit losses Collective impairment allowance $ 281 $ 23 $ 304 $ 26 $ 330 Specific impairment allowance 22 1 23 — 23 Ending balance 303 24 327 26 $ 353 Analysis of ending balance of finance receivables and net investment in operating leases Collectively evaluated for impairment 51,505 34,951 86,456 19,901 Specifically evaluated for impairment 419 170 589 — Recorded investment 51,924 35,121 87,045 19,901 Ending balance, net of allowance for credit losses $ 51,621 $ 35,097 $ 86,718 $ 19,875 __________ (a) Primarily represents amounts related to translation adjustments.</t>
  </si>
  <si>
    <t>Transfers of Receivables</t>
  </si>
  <si>
    <t>Transfers and Servicing [Abstract]</t>
  </si>
  <si>
    <t>TRANSFERS OF RECEIVABLES</t>
  </si>
  <si>
    <t>TRANSFERS OF RECEIVABLES We securitize finance receivables and net investment in operating leases through a variety of programs using amortizing, variable funding, and revolving structures. We also sell finance receivables in structured financing transactions. Due to the similarities between securitization and structured financing, we refer to structured financings as securitization transactions. Our securitization programs are targeted to institutional investors in both public and private transactions in capital markets including the United States, Canada, several European countries, Mexico, and China. We engage in securitization transactions to fund operations and to maintain liquidity. Our securitization transactions are recorded as asset-backed debt and the associated assets are not derecognized and continue to be included in our financial statements. The finance receivables sold for legal purposes and net investment in operating leases included in securitization transactions are available only for payment of the debt issued by, and other obligations of, the securitization entities that are parties to those securitization transactions. They are not available to pay our other obligations or the claims of our other creditors. We hold the right to receive the excess cash flows not needed to pay the debt issued by, and other obligations of, the securitization entities that are parties to those securitization transactions. The debt is the obligation of our consolidated securitization entities and not the obligation of Ford Credit or our other subsidiaries. Most of these securitization transactions utilize VIEs. See Note 6 for more information concerning VIEs. The following tables show the assets and debt related to our securitization transactions that were included in our financial statements (in billions): June 30, 2015 Cash and Cash Equivalents Finance Receivables and Net Investment in Operating Leases (a) Related Debt Before Allowance for Credit Losses Allowance for Credit Losses After Allowance for Credit Losses VIE (b) Retail financing $ 1.5 $ 21.3 $ 0.1 $ 21.2 $ 19.5 Wholesale financing 0.3 22.4 — 22.4 13.2 Finance receivables 1.8 43.7 0.1 43.6 32.7 Net investment in operating leases 0.6 11.9 — 11.9 7.9 Total VIE $ 2.4 $ 55.6 $ 0.1 $ 55.5 $ 40.6 Non-VIE Retail financing $ 0.3 $ 5.6 $ — $ 5.6 $ 5.2 Wholesale financing — 0.7 — 0.7 0.7 Finance receivables 0.3 6.3 — 6.3 5.9 Net investment in operating leases — — — — — Total Non-VIE $ 0.3 $ 6.3 $ — $ 6.3 $ 5.9 Total securitization transactions Retail financing $ 1.8 $ 26.9 $ 0.1 $ 26.8 $ 24.7 Wholesale financing 0.3 23.1 — 23.1 13.9 Finance receivables 2.1 50.0 0.1 49.9 38.6 Net investment in operating leases 0.6 11.9 — 11.9 7.9 Total securitization transactions $ 2.7 $ 61.9 $ 0.1 $ 61.8 $ 46.5 __________ (a) Unearned interest supplements and residual support are excluded from securitization transactions. (b) Includes assets to be used to settle the liabilities of the consolidated VIEs. NOTE 5. TRANSFERS OF RECEIVABLES (Continued) December 31, 2014 Cash and Cash Equivalents Finance Receivables and Net Investment in Operating Leases (a) Related Debt Before Allowance for Credit Losses Allowance for Credit Losses After Allowance for Credit Losses VIE (b) Retail financing $ 1.4 $ 18.8 $ 0.1 $ 18.7 $ 17.3 Wholesale financing 0.3 20.8 — 20.8 13.3 Finance receivables 1.7 39.6 0.1 39.5 30.6 Net investment in operating leases 0.4 9.6 — 9.6 6.6 Total VIE $ 2.1 $ 49.2 $ 0.1 $ 49.1 $ 37.2 Non-VIE Retail financing $ 0.3 $ 5.6 $ — $ 5.6 $ 5.2 Wholesale financing — 1.0 — 1.0 0.9 Finance receivables 0.3 6.6 — 6.6 6.1 Net investment in operating leases — — — — — Total Non-VIE $ 0.3 $ 6.6 $ — $ 6.6 $ 6.1 Total securitization transactions Retail financing $ 1.7 $ 24.4 $ 0.1 $ 24.3 $ 22.5 Wholesale financing 0.3 21.8 — 21.8 14.2 Finance receivables 2.0 46.2 0.1 46.1 36.7 Net investment in operating leases 0.4 9.6 — 9.6 6.6 Total securitization transactions $ 2.4 $ 55.8 $ 0.1 $ 55.7 $ 43.3 __________ (a) Unearned interest supplements and residual support are excluded from securitization transactions. (b) Includes assets to be used to settle the liabilities of the consolidated VIEs.</t>
  </si>
  <si>
    <t>Variable Interest Entities</t>
  </si>
  <si>
    <t>Variable Interest Entities [Abstract]</t>
  </si>
  <si>
    <t>VARIABLE INTEREST ENTITIES</t>
  </si>
  <si>
    <t>VARIABLE INTEREST ENTITIES VIEs of Which We Are the Primary Beneficiary We use special purpose entities to issue asset-backed securities in transactions to public and private investors, bank conduits, and government-sponsored entities or others who obtain funding from government programs. We have deemed most of these special purpose entities to be VIEs as we have determined we have both the power to direct the activities of the entity that most significantly impact the entity’s economic performance and the obligation to absorb losses or the right to receive benefits of the entity that could be significant. The asset-backed securities are backed by finance receivables and interests in net investments in operating leases. The assets continue to be consolidated by us. We retain interests in our securitization VIEs, including subordinated securities issued by the VIEs, rights to cash held for the benefit of the securitization investors, and rights to receive the excess cash flows not needed to pay the debt issued by, and other obligations of, the securitization entities that are parties to those securitization transactions. NOTE 6. VARIABLE INTEREST ENTITIES (Continued) We have no obligation to repurchase or replace any securitized asset that subsequently becomes delinquent in payment or otherwise is in default, except when representations and warranties about the eligibility of the securitized assets are breached, or when certain changes are made to the underlying asset contracts. Securitization investors have no recourse to us or our other assets and have no right to require us to repurchase the investments. We generally have no obligation to provide liquidity or contribute cash or additional assets to the VIEs and do not guarantee any asset-backed securities. We may be required to support the performance of certain securitization transactions, however, by increasing cash reserves. See Note 5 for information on the financial position and financial performance of our VIEs. VIEs of Which We Are Not the Primary Beneficiary We have an investment in Forso Nordic AB, a joint venture determined to be a VIE of which we are not the primary beneficiary. The joint venture provides retail and dealer financing in its local markets and is financed by external debt and additional subordinated debt provided by the joint venture partner. The operating agreement indicates that the power to direct economically significant activities is shared with the joint venture partner, and the obligation to absorb losses or right to receive benefits resides primarily with the joint venture partner. Our investment in the joint venture is accounted for as an equity method investment and is included in Other assets. Our maximum exposure to any potential losses associated with this VIE is limited to our equity investment and amounted to $64 million and $66 million at June 30, 2015 and December 31, 2014 , respectively.</t>
  </si>
  <si>
    <t>Derivative Financial Instruments and Hedging Activities</t>
  </si>
  <si>
    <t>Derivative Instruments and Hedging Activities Disclosure [Abstract]</t>
  </si>
  <si>
    <t>DERIVATIVE FINANCIAL INSTRUMENTS AND HEDGING ACTIVITIES</t>
  </si>
  <si>
    <t>DERIVATIVE FINANCIAL INSTRUMENTS AND HEDGING ACTIVITIES In the normal course of business, our operations are exposed to global market risks, including the effect of changes in interest rates and foreign currency exchange rates. To manage these risks, we enter into highly effective derivative contracts.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Income Effect of Derivative Financial Instruments The gains/(losses), by hedge designation, recorded in income for the periods ended June 30 were as follows (in millions): Second Quarter First Half 2015 2014 2015 2014 Fair value hedges Interest rate contracts Net interest settlements and accruals excluded from the assessment of hedge effectiveness $ 89 $ 72 $ 177 $ 141 Ineffectiveness (a) (10 ) 5 (4 ) 10 Derivatives not designated as hedging instruments Interest rate contracts (18 ) (9 ) (61 ) (27 ) Foreign currency exchange contracts (65 ) (25 ) — (30 ) Cross-currency interest rate swap contracts (77 ) (11 ) 12 (16 ) Total $ (81 ) $ 32 $ 124 $ 78 __________ (a) For the second quarter and first half of 2015, hedge ineffectiveness reflects the net change in fair value on derivatives of $249 million loss and $28 million loss, respectively, and change in value on hedged debt attributable to the change in benchmark interest rates of $239 million gain and $24 million gain, respectively. For the second quarter and first half of 2014, hedge ineffectiveness reflects the net change in fair value on derivatives of $ 162 million gain and $267 million gain, respectively, and change in value on hedged debt attributable to the change in benchmark interest rates of $157 million loss and $257 million loss, respectively. NOTE 7. DERIVATIVE FINANCIAL INSTRUMENTS AND HEDGING ACTIVITIES (Continued) Balance Sheet Effect of Derivative Financial Instruments Derivative financial instruments are recorded on the balance sheet at fair value, presented on a gross basis, and include an adjustment for non-performance risk. Notional amounts are presented on a gross basis. The notional amounts of the derivative financial instruments do not necessarily represent amounts exchanged by the parties and, therefore, are not a direct measure of our financial risk exposure. We enter into master agreements with counterparties that may allow for netting of exposure in the event of default or termination of the counterparty agreement due to breach of contract. The notional amount and estimated fair value of our derivative financial instruments were as follows (in millions): June 30, 2015 December 31, 2014 Notional Fair Value of Assets Fair Value of Liabilities Notional Fair Value of Assets Fair Value of Liabilities Fair value hedges Interest rate contracts $ 24,202 $ 572 $ 38 $ 23,203 $ 602 $ 38 Derivatives not designated as hedging instruments Interest rate contracts 57,897 157 132 56,558 168 89 Foreign currency exchange contracts (a) 1,265 — 41 1,527 18 1 Cross-currency interest rate swap contracts 2,403 94 167 2,425 71 39 Total derivative financial instruments, gross $ 85,767 823 378 $ 83,713 859 167 Counterparty netting and collateral (b) (161 ) (161 ) (136 ) (136 ) Total derivative financial instruments, net $ 662 $ 217 $ 723 $ 31 __________ (a) Includes forward contracts between Ford Credit and an affiliated company. (b) At June 30, 2015 and December 31, 2014 , we did not receive or pledge any cash collateral.</t>
  </si>
  <si>
    <t>Other Assets and Other Liabilities and Deferred Income</t>
  </si>
  <si>
    <t>Other Assets and Other Liabilities and Deferred Income [Abstract]</t>
  </si>
  <si>
    <t>OTHER ASSETS AND OTHER LIABILITIES AND DEFERRED INCOME</t>
  </si>
  <si>
    <t xml:space="preserve"> OTHER ASSETS AND OTHER LIABILITIES AND DEFERRED INCOME Other assets and other liabilities and deferred income consist of various balance sheet items that are combined for financial statement presentation due to their respective materiality compared with other individual asset and liability items. Other assets were as follows (in millions): June 30, December 31, Accrued interest and other non-finance receivables $ 924 $ 921 Collateral held for resale, at net realizable value 347 382 Restricted cash (a) 74 130 Deferred charges 280 268 Deferred charges – income taxes 177 185 Prepaid reinsurance premiums and other reinsurance receivables 435 401 Investment in non-consolidated affiliates 146 141 Property and equipment, net of accumulated depreciation (b) 127 120 Other 56 53 Total other assets $ 2,566 $ 2,601 __________ (a) Restricted cash primarily includes cash held to meet certain local governmental and regulatory reserve requirements and cash held under the terms of certain contractual agreements. Restricted cash does not include required minimum balances or cash securing debt issued through securitization transactions. (b) Accumulated depreciation was $333 million and $326 million at June 30, 2015 and December 31, 2014 , respectively. Other liabilities and deferred income were as follows (in millions): June 30, December 31, Interest payable $ 526 $ 587 Tax related payables to Ford and affiliated companies 139 625 Unrecognized tax benefits 97 91 Unearned insurance premiums 447 410 Other 453 497 Total other liabilities and deferred income $ 1,662 $ 2,210</t>
  </si>
  <si>
    <t>Debt</t>
  </si>
  <si>
    <t>Debt Disclosure [Abstract]</t>
  </si>
  <si>
    <t>Debt Disclosure [Text Block]</t>
  </si>
  <si>
    <t xml:space="preserve"> DEBT Interest rates and debt outstanding were as follows (in millions): Interest Rates Debt Average Contractual Average Effective June 30, December 31, 2015 2014 2015 2014 Short-term debt Unsecured debt Floating rate demand notes $ 5,651 $ 5,559 Commercial paper 1,813 1,651 Other short-term debt 2,370 2,564 Asset-backed debt 1,583 1,377 Total short-term debt 11,417 11,151 1.7 % 1.9 % 1.8 % 1.9 % Long-term debt Unsecured debt Notes payable within one year 8,581 9,102 Notes payable after one year 44,238 42,488 Asset-backed debt (a) Notes payable within one year 17,354 16,722 Notes payable after one year 27,591 25,197 Unamortized discount (41 ) (51 ) Fair value adjustments (b) 381 428 Total long-term debt 98,104 93,886 2.4 % 2.7 % 2.5 % 2.8 % Total debt $ 109,521 $ 105,037 2.3 % 2.6 % 2.4 % 2.7 % Fair value of debt (c) $ 111,119 $ 107,190 __________ (a) Asset-backed debt issued in securitizations is the obligation of the consolidated securitization entity that issued the debt and is payable only out of collections on the underlying securitized assets and related enhancements. This asset-backed debt is not the obligation of Ford Credit or our other subsidiaries. (b) Adjustments related to designated fair value hedges of unsecured debt. (c) The fair value of debt includes $9.8 billion and $9.8 billion of short-term debt at June 30, 2015 and December 31, 2014, respectively, carried at cost, which approximates fair value. All debt is categorized within Level 2 of the fair value hierarchy.</t>
  </si>
  <si>
    <t>Accumulated Other Comprehensive Income</t>
  </si>
  <si>
    <t>Accumulated Other Comprehensive Income (Loss), Net of Tax [Abstract]</t>
  </si>
  <si>
    <t>ACCUMULATED OTHER COMPREHENSIVE INCOME/(LOSS)</t>
  </si>
  <si>
    <t>ACCUMULATED OTHER COMPREHENSIVE INCOME The changes in the balance of Accumulated Other Comprehensive Income (“AOCI”) attributable to Ford Credit for the periods ended June 30 were as follows (in millions): Second Quarter First Half 2015 2014 2015 2014 Foreign currency translation Beginning balance $ (323 ) $ 635 $ 160 $ 717 Net gain/(loss) on foreign currency translation 196 85 (287 ) 3 Other comprehensive income/(loss), net of tax 196 85 (287 ) 3 Ending balance $ (127 ) $ 720 $ (127 ) $ 720 Total AOCI ending balance at June 30 $ (127 ) $ 720 $ (127 ) $ 720</t>
  </si>
  <si>
    <t>Other Income</t>
  </si>
  <si>
    <t>Other Income and Expenses [Abstract]</t>
  </si>
  <si>
    <t>OTHER INCOME</t>
  </si>
  <si>
    <t xml:space="preserve"> OTHER INCOME Other income consists of various line items that are combined on the income statement due to their respective materiality compared with other individual income and expense items. The amounts included in Other income, net were as follows for the periods ended June 30 (in millions): Second Quarter First Half 2015 2014 2015 2014 Gains/(Losses) on derivatives $ (170 ) $ (40 ) $ (55 ) $ (63 ) Currency revaluation gains/(losses) 140 31 (11 ) 38 Interest and investment income 20 15 45 29 Insurance fee income 22 15 38 41 Other 35 45 84 72 Total other income, net $ 47 $ 66 $ 101 $ 117</t>
  </si>
  <si>
    <t>Fair Value Measurements</t>
  </si>
  <si>
    <t>Fair Value Disclosures [Abstract]</t>
  </si>
  <si>
    <t>FAIR VALUE MEASUREMENTS</t>
  </si>
  <si>
    <t>FAIR VALUE MEASUREMENTS Cash equivalents, marketable securities, and derivative financial instruments are remeasured and presented on our financial statements on a recurring basis at fair value, while other assets and liabilities are measured at fair value on a nonrecurring basis, such as when we have an asset impairment. We did not have any material nonrecurring fair value items. There have been no changes to the types of inputs used or valuation techniques since year end. Input Hierarchy of Items Measured at Fair Value on a Recurring Basis The following table categorizes the fair values of items measured at fair value on a recurring basis on our balance sheet, none of which are Level 3 (in millions): June 30, 2015 December 31, 2014 Level 1 Level 2 Total Level 1 Level 2 Total Assets Cash equivalents-financial instruments Non-U.S. government and agencies $ — $ 419 $ 419 $ — $ 341 $ 341 Corporate debt — 50 50 — 10 10 Total cash equivalents-financial instruments (a) — 469 469 — 351 351 Marketable securities U.S. government and agencies 669 700 1,369 17 1,251 1,268 Non-U.S. government and agencies — 630 630 — 405 405 Corporate debt — 1,780 1,780 — 1,555 1,555 Other marketable securities — 27 27 — 30 30 Total marketable securities 669 3,137 3,806 17 3,241 3,258 Derivative financial instruments Derivative financial instruments (b) — 823 823 — 859 859 Total assets at fair value $ 669 $ 4,429 $ 5,098 $ 17 $ 4,451 $ 4,468 Liabilities Derivative financial instruments (b) $ — $ 378 $ 378 $ — $ 167 $ 167 Total liabilities at fair value $ — $ 378 $ 378 $ — $ 167 $ 167 __________ (a) Excludes time deposits, certificates of deposit, and money market accounts reported at par value on our balance sheet totaling $3.9 billion and $3.8 billion at June 30, 2015 and December 31, 2014 , respectively. In addition to these cash equivalents, we also had cash on hand totaling $ 2.4 billion and $2.0 billion at June 30, 2015 and December 31, 2014 , respectively. (b) See Note 7 for additional information regarding derivatives.</t>
  </si>
  <si>
    <t>Segment Information</t>
  </si>
  <si>
    <t>Segment Reporting [Abstract]</t>
  </si>
  <si>
    <t>SEGMENT INFORMATION</t>
  </si>
  <si>
    <t xml:space="preserve"> SEGMENT INFORMATION We divide our business segments based on geographic regions: North America (“North America Segment”) and International (“International Segment”). The North America Segment includes our operations in the United States and Canada. The International Segment includes our operations in all other countries in which we do business directly and indirectly. Key operating data for our business segments for the periods ended or at June 30 were as follows (in millions): Unallocated/Eliminations North International Unallocated Adjustment to Total Unallocated/Eliminations Total Second Quarter 2015 Total revenue (b) $ 1,951 $ 400 $ (13 ) $ — $ (13 ) $ 2,338 Income before income taxes 406 113 (13 ) — (13 ) 506 Other disclosures Depreciation on vehicles subject to operating leases 849 9 — — — 858 Interest expense 448 151 — — — 599 Provision for credit losses 60 12 — — — 72 Second Quarter 2014 Total revenue (b) $ 1,818 $ 419 $ (3 ) $ — $ (3 ) $ 2,234 Income before income taxes 317 120 (3 ) — (3 ) 434 Other disclosures Depreciation on vehicles subject to operating leases 732 10 — — — 742 Interest expense 511 162 — — — 673 Provision for credit losses 17 10 — — — 27 First Half 2015 Total revenue (b) $ 3,848 $ 810 $ (38 ) $ — $ (38 ) $ 4,620 Income before income taxes 785 242 (38 ) — (38 ) 989 Other disclosures Depreciation on vehicles subject to operating leases 1,660 14 — — — 1,674 Interest expense 930 307 — — — 1,237 Provision for credit losses 115 24 — — — 139 Net finance receivables and net investment in operating leases 94,831 22,726 — (4,631 ) (4,631 ) 112,926 Total assets 100,475 27,124 — — — 127,599 First Half 2014 Total revenue (b) $ 3,587 $ 820 $ (14 ) $ — $ (14 ) $ 4,393 Income before income taxes 695 252 (14 ) — (14 ) 933 Other disclosures Depreciation on vehicles subject to operating leases 1,427 20 — — — 1,447 Interest expense 1,023 316 — — — 1,339 Provision for credit losses 46 12 — — — 58 Net finance receivables and net investment in operating leases 87,583 22,992 — (3,982 ) (3,982 ) 106,593 Total assets 93,367 27,074 — — — 120,441 __________ (a) Includes unearned interest supplements and residual support, allowances for credit losses, and other (primarily accumulated supplemental depreciation). (b) Represents Total financing revenue, Insurance premiums earned , and Other income, net .</t>
  </si>
  <si>
    <t>Commitments and Contingencies</t>
  </si>
  <si>
    <t>Commitments and Contingencies Disclosure [Abstract]</t>
  </si>
  <si>
    <t>COMMITMENTS AND CONTINGENCIES</t>
  </si>
  <si>
    <t xml:space="preserve"> COMMITMENTS AND CONTINGENCIES Commitments and contingencies consist primarily of lease commitments, guarantees and indemnifications, and litigation and claims. Guarantees and Indemnifications 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 In some cases, we have guaranteed debt and other financial obligations of outside third parties and unconsolidated affiliates, including Ford. Expiration dates vary, and guarantees will terminate on payment and/or cancellation of the underlying obligation. A payment by us would be triggered by failure of the guaranteed party to fulfill its obligation covered by the guarantee. In some circumstances, we are entitled to recover from Ford, an affiliate of Ford, or a third party amounts paid by us under the guarantee. However, our ability to enforce these rights is sometimes stayed until the guaranteed party is paid in full, and may be limited in the event of insolvency of the third party or other circumstances. In the ordinary course of business, we execute contracts involving indemnifications standard in the industry and indemnifications specific to a transaction. These indemnifications might include and are not limited to claims relating to any of the following: environmental, tax, and shareholder matters; intellectual property rights; governmental regulations and employment-related matters; dealer and other commercial contractual relationships; and financial matters, such as securitizations. Performance under these indemnities generally would be triggered by a breach of terms of the contract or by a third-party claim. While some of these indemnifications are limited in nature, many of them do not limit potential payment. Therefore, we are unable to estimate a maximum amount of future payments that could result from claims made under these unlimited indemnities. The maximum potential payments under these guarantees and limited indemnities totaled $83 million and $107 million at June 30, 2015 and December 31, 2014 , respectively. Of these values, $77 million and $101 million at June 30, 2015 and December 31, 2014 , respectively, were counter-guaranteed by Ford to us. There were no recorded liabilities related to guarantees and limited indemnities at June 30, 2015 and December 31, 2014 , respectively. Litigation and Claims Various legal actions, proceedings, and claims (generally, “matters”) are pending or may be instituted or asserted against us. These include but are not limited to matters arising out of governmental regulations; tax matters; alleged illegal acts resulting in fines or penalties; financial services; employment-related matters; dealer and other contractual relationships; personal injury matters; investor matters; and financial reporting matters. Certain of the pending legal actions are, or purport to be, class actions. Some of the matters involve or may involve claims for compensatory, punitive, or antitrust or other treble damages in very large amounts, sanction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NOTE 14. COMMITMENTS AND CONTINGENCIES (Continued) For nearly all of our matters, where our historical experience with similar matters is of limited value (i.e., “non-pattern matters”), we evaluate the matters primarily based on the individual facts and circumstances. For non-pattern matters, we evaluate whether there is a reasonable possibility of a material loss in excess of any accrual that can be estimated. It is reasonably possible that some of the matters for which accruals have not been established could be decided unfavorably to us and could require us to pay damages or make other expenditures. We do not reasonably expect, based on our analysis, that such matters would have a material effect on future financial statements for a particular year, although such an outcome is possible . 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t>
  </si>
  <si>
    <t>Accounting Policies (Policies)</t>
  </si>
  <si>
    <t>Basis of Accounting and Intercompany Transactions [Abstract]</t>
  </si>
  <si>
    <t>Basis of Accounting and Intercompany Transactions [Policy Text Block]</t>
  </si>
  <si>
    <t>The consolidated financial statements have been prepared in conformity with generally accepted accounting principles in the United States of America (“GAAP”) for interim financial information, and instructions to the Quarterly Report on Form 10-Q and Rule 10-01 of Regulation S-X.</t>
  </si>
  <si>
    <t>Reclassifications [Abstract]</t>
  </si>
  <si>
    <t>Comparability of Prior Year Financial Data, Policy [Policy Text Block]</t>
  </si>
  <si>
    <t>We reclassified certain prior period amounts in our consolidated financial statements to conform to current year presentation.</t>
  </si>
  <si>
    <t>Income Tax Disclosure [Abstract]</t>
  </si>
  <si>
    <t>Income Tax, Policy [Policy Text Block]</t>
  </si>
  <si>
    <t>Provision for Income Taxes For interim tax reporting we estimate one single effective tax rate, which is applied to the year-to-date ordinary income/(loss). Tax effects of significant unusual or extraordinary items are excluded from the estimated annual effective tax rate calculation and recognized in the interim period in which they occur.</t>
  </si>
  <si>
    <t>Loans and Leases Receivable Disclosure [Abstract]</t>
  </si>
  <si>
    <t>Finance, Loans and Leases Receivable, Policy [Policy Text Block]</t>
  </si>
  <si>
    <t>The accrual of revenue is discontinued at the time a receivable is determined to be uncollectibl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A restructuring of debt constitutes a TDR if we grant a concession to a debtor for economic or legal reasons related to the debtor’s financial difficulties that we otherwise would not consider. Consumer and non-consumer receivables that have a modified interest rate below market rate or that were modified in reorganization proceedings pursuant to the U.S. Bankruptcy Code, except non-consumer receivables that are current with minimal risk of loss, are considered to be TDRs. We do not grant concessions on the principal balance of our receivables. If a receivable is modified in a reorganization proceeding, all payment requirements of the reorganization plan need to be met before remaining balances are forgiven. Finance receivables involved in TDRs are specifically assessed for impairment. Impaired Receivables Impaired consumer receivables include accounts that have been rewritten or modified in reorganization proceedings pursuant to the U.S. Bankruptcy Code that are considered to be Troubled Debt Restructurings (“TDRs”), as well as all accounts greater than 120 days past due . Impaired non-consumer receivables represent accounts with dealers that have weak or poor financial metrics or dealer financing that has been modified in TDRs. Aging For all finance receivables, we define “past due” as any payment, including principal and interest, that is at least 31 days past the contractual due date .</t>
  </si>
  <si>
    <t>Lease Policy [Abstract]</t>
  </si>
  <si>
    <t>Lease, Policy [Policy Text Block]</t>
  </si>
  <si>
    <t>Net investment in operating leases consist primarily of lease contracts for vehicles with retail customers, daily rental companies, government entities, and fleet customers with terms of 60 months or less .</t>
  </si>
  <si>
    <t>Derivatives, Policy [Policy Text Block]</t>
  </si>
  <si>
    <t xml:space="preserve">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t>
  </si>
  <si>
    <t>Guarantees and Indemnifications Policies [Policy Text Block]</t>
  </si>
  <si>
    <t>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nearly all of our matters, where our historical experience with similar matters is of limited value (i.e., “non-pattern matters”), we evaluate the matters primarily based on the individual facts and circumstances. For non-pattern matters, we evaluate whether there is a reasonable possibility of a material loss in excess of any accrual that can be estimated. Guarantees and Indemnifications 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t>
  </si>
  <si>
    <t>Finance Receivables (Tables)</t>
  </si>
  <si>
    <t>Financing Receivables [Line Items]</t>
  </si>
  <si>
    <t>Schedule of Accounts, Notes, Loans and Financing Receivable [Table Text Block]</t>
  </si>
  <si>
    <t xml:space="preserve">Finance receivables, net were as follows (in millions): June 30, December 31, Consumer Retail financing, gross (a) $ 57,646 $ 55,856 Less: Unearned interest supplements (b) (1,739 ) (1,760 ) Consumer finance receivables 55,907 54,096 Non-Consumer Dealer financing (a)(c) 32,757 31,875 Other financing 1,214 1,265 Non-Consumer finance receivables 33,971 33,140 Total recorded investment (d) $ 89,878 $ 87,236 Recorded investment in finance receivables (d) $ 89,878 $ 87,236 Less: Allowance for credit losses (e) (335 ) (321 ) Finance receivables, net $ 89,543 $ 86,915 Net finance receivables subject to fair value (f) $ 87,773 $ 85,242 Fair value 89,062 86,715 __________ (a) At June 30, 2015 and December 31, 2014 , includes consumer receivables of $26.9 billion and $24.4 billion , respectively, and non-consumer receivables of $23.1 billion and $21.8 billion , respectively, that have been sold for legal purposes in securitization transactions but continue to be reported in our consolidated financial statements. The receivables are available only for payment of the debt issued by, and other obligations of, the securitization entities that are parties to those securitization transactions; they are not available to pay our other obligations or the claims of our other creditors. We hold the right to receive the excess cash flows not needed to pay the debt issued by, and other obligations of, the securitization entities that are parties to those securitization transactions. See Note 5 for additional information. (b) Ford-sponsored special financing programs attributable to retail financing. (c) At June 30, 2015 and December 31, 2014 , includes $664 million and $535 million , respectively, of dealer financing receivables with entities (primarily dealers) that are reported as consolidated subsidiaries of Ford. The associated vehicles that are being financed by us are reported as inventory on Ford’s balance sheet. (d) At June 30, 2015 and December 31, 2014 , excludes $185 million and $192 million , respectively, of accrued uncollected interest, which we report in Other assets on our balance sheet. (e) See Note 4 for additional information related to our allowance for credit losses. (f) At June 30, 2015 and December 31, 2014 , excludes $1.8 billion and $1.7 billion , respectively, of certain receivables (primarily direct financing leases) that are not subject to fair value disclosure requirements. </t>
  </si>
  <si>
    <t>Schedule of Aging Analysis for Total Finance Receivables [Table Text Block]</t>
  </si>
  <si>
    <t>The aging analysis of finance receivables balances was as follows (in millions): June 30, December 31, Consumer 31-60 days past due $ 566 $ 718 61-90 days past due 85 97 91-120 days past due 23 29 Greater than 120 days past due 39 52 Total past due 713 896 Current 55,194 53,200 Consumer finance receivables 55,907 54,096 Non-Consumer Total past due 110 117 Current 33,861 33,023 Non-Consumer finance receivables 33,971 33,140 Total recorded investment $ 89,878 $ 87,236</t>
  </si>
  <si>
    <t>Commercial Portfolio Segment [Member]</t>
  </si>
  <si>
    <t>Schedule of Financing Receivable Credit Quality Indicators [Table Text Block]</t>
  </si>
  <si>
    <t>The credit quality analysis of our dealer financing receivables was as follows (in millions): June 30, December 31, Dealer financing Group I $ 24,738 $ 23,641 Group II 6,510 6,360 Group III 1,406 1,787 Group IV 103 87 Total recorded investment $ 32,757 $ 31,875</t>
  </si>
  <si>
    <t>Net Investment in Operating Leases (Tables)</t>
  </si>
  <si>
    <t>Net investment in operating leases [Table Text Block]</t>
  </si>
  <si>
    <t>Net investment in operating leases were as follows (in millions): June 30, December 31, Vehicles, at cost, including acquisition costs $ 27,326 $ 24,952 Less: Accumulated depreciation (3,898 ) (3,396 ) Net investment in operating leases before allowance for credit losses (a) 23,428 21,556 Less: Allowance for credit losses (45 ) (38 ) Net investment in operating leases $ 23,383 $ 21,518 __________ (a) At June 30, 2015 and December 31, 2014 , includes net investment in operating leases of $11.9 billion and $9.6 billion , respectively, that have been included in securitization transactions but continue to be reported in our consolidated financial statements. These net investment in operating leases are available only for payment of the debt issued by, and other obligations of, the securitization entities that are parties to those securitization transactions; they are not available to pay our other obligations or the claims of our other creditors. We hold the right to receive the excess cash flows not needed to pay the debt issued by, and other obligations of, the securitization entities that are parties to those securitization transactions. See Note 5 for additional information.</t>
  </si>
  <si>
    <t>Allowance for Credit Losses (Tables)</t>
  </si>
  <si>
    <t>Allowance for Credit Losses on Financing and Loans and Leases Receivable [Table Text Block]</t>
  </si>
  <si>
    <t>An analysis of the allowance for credit losses related to finance receivables and net investment in operating leases for the periods ended June 30 (in millions) was as follows: Second Quarter 2015 Finance Receivables Net Investment in Operating Leases Total Allowance Consumer Non-Consumer Total Allowance for credit losses Beginning balance $ 301 $ 13 $ 314 $ 41 $ 355 Charge-offs (70 ) (2 ) (72 ) (26 ) (98 ) Recoveries 31 1 32 16 48 Provision for credit losses 57 — 57 15 72 Other (a) 3 1 4 (1 ) 3 Ending balance $ 322 $ 13 $ 335 $ 45 $ 380 First Half 2015 Finance Receivables Net Investment in Operating Leases Total Allowance Consumer Non-Consumer Total Allowance for credit losses Beginning balance $ 305 $ 16 $ 321 $ 38 $ 359 Charge-offs (150 ) (1 ) (151 ) (56 ) (207 ) Recoveries 61 3 64 31 95 Provision for credit losses 110 (4 ) 106 33 139 Other (a) (4 ) (1 ) (5 ) (1 ) (6 ) Ending balance $ 322 $ 13 $ 335 $ 45 $ 380 Analysis of ending balance of allowance for credit losses Collective impairment allowance $ 303 $ 13 $ 316 $ 45 $ 361 Specific impairment allowance 19 — 19 — 19 Ending balance 322 13 335 45 $ 380 Analysis of ending balance of finance receivables and net investment in operating leases Collectively evaluated for impairment 55,527 33,845 89,372 23,428 Specifically evaluated for impairment 380 126 506 — Recorded investment 55,907 33,971 89,878 23,428 Ending balance, net of allowance for credit losses $ 55,585 $ 33,958 $ 89,543 $ 23,383 __________ (a) Primarily represents amounts related to translation adjustments. NOTE 4. ALLOWANCE FOR CREDIT LOSSES (Continued) Second Quarter 2014 Finance Receivables Net Investment in Operating Leases Total Allowance Consumer Non-Consumer Total Allowance for credit losses Beginning balance $ 307 $ 27 $ 334 $ 24 $ 358 Charge-offs (57 ) (3 ) (60 ) (26 ) (86 ) Recoveries 34 1 35 18 53 Provision for credit losses 17 — 17 10 27 Other (a) 2 (1 ) 1 — 1 Ending balance $ 303 $ 24 $ 327 $ 26 $ 353 First Half 2014 Finance Receivables Net Investment in Operating Leases Total Allowance Consumer Non-Consumer Total Allowance for credit losses Beginning balance $ 327 $ 30 $ 357 $ 23 $ 380 Charge-offs (132 ) (5 ) (137 ) (54 ) (191 ) Recoveries 68 6 74 32 106 Provision for credit losses 40 (7 ) 33 25 58 Other (a) — — — — — Ending balance $ 303 $ 24 $ 327 $ 26 $ 353 Analysis of ending balance of allowance for credit losses Collective impairment allowance $ 281 $ 23 $ 304 $ 26 $ 330 Specific impairment allowance 22 1 23 — 23 Ending balance 303 24 327 26 $ 353 Analysis of ending balance of finance receivables and net investment in operating leases Collectively evaluated for impairment 51,505 34,951 86,456 19,901 Specifically evaluated for impairment 419 170 589 — Recorded investment 51,924 35,121 87,045 19,901 Ending balance, net of allowance for credit losses $ 51,621 $ 35,097 $ 86,718 $ 19,875 __________ (a) Primarily represents amounts related to translation adjustments.</t>
  </si>
  <si>
    <t>Transfers of Receivables (Tables)</t>
  </si>
  <si>
    <t>Schedule of Assets and Liabilities Related to Securitization Transactions [Table Text Block]</t>
  </si>
  <si>
    <t>The following tables show the assets and debt related to our securitization transactions that were included in our financial statements (in billions): June 30, 2015 Cash and Cash Equivalents Finance Receivables and Net Investment in Operating Leases (a) Related Debt Before Allowance for Credit Losses Allowance for Credit Losses After Allowance for Credit Losses VIE (b) Retail financing $ 1.5 $ 21.3 $ 0.1 $ 21.2 $ 19.5 Wholesale financing 0.3 22.4 — 22.4 13.2 Finance receivables 1.8 43.7 0.1 43.6 32.7 Net investment in operating leases 0.6 11.9 — 11.9 7.9 Total VIE $ 2.4 $ 55.6 $ 0.1 $ 55.5 $ 40.6 Non-VIE Retail financing $ 0.3 $ 5.6 $ — $ 5.6 $ 5.2 Wholesale financing — 0.7 — 0.7 0.7 Finance receivables 0.3 6.3 — 6.3 5.9 Net investment in operating leases — — — — — Total Non-VIE $ 0.3 $ 6.3 $ — $ 6.3 $ 5.9 Total securitization transactions Retail financing $ 1.8 $ 26.9 $ 0.1 $ 26.8 $ 24.7 Wholesale financing 0.3 23.1 — 23.1 13.9 Finance receivables 2.1 50.0 0.1 49.9 38.6 Net investment in operating leases 0.6 11.9 — 11.9 7.9 Total securitization transactions $ 2.7 $ 61.9 $ 0.1 $ 61.8 $ 46.5 __________ (a) Unearned interest supplements and residual support are excluded from securitization transactions. (b) Includes assets to be used to settle the liabilities of the consolidated VIEs. NOTE 5. TRANSFERS OF RECEIVABLES (Continued) December 31, 2014 Cash and Cash Equivalents Finance Receivables and Net Investment in Operating Leases (a) Related Debt Before Allowance for Credit Losses Allowance for Credit Losses After Allowance for Credit Losses VIE (b) Retail financing $ 1.4 $ 18.8 $ 0.1 $ 18.7 $ 17.3 Wholesale financing 0.3 20.8 — 20.8 13.3 Finance receivables 1.7 39.6 0.1 39.5 30.6 Net investment in operating leases 0.4 9.6 — 9.6 6.6 Total VIE $ 2.1 $ 49.2 $ 0.1 $ 49.1 $ 37.2 Non-VIE Retail financing $ 0.3 $ 5.6 $ — $ 5.6 $ 5.2 Wholesale financing — 1.0 — 1.0 0.9 Finance receivables 0.3 6.6 — 6.6 6.1 Net investment in operating leases — — — — — Total Non-VIE $ 0.3 $ 6.6 $ — $ 6.6 $ 6.1 Total securitization transactions Retail financing $ 1.7 $ 24.4 $ 0.1 $ 24.3 $ 22.5 Wholesale financing 0.3 21.8 — 21.8 14.2 Finance receivables 2.0 46.2 0.1 46.1 36.7 Net investment in operating leases 0.4 9.6 — 9.6 6.6 Total securitization transactions $ 2.4 $ 55.8 $ 0.1 $ 55.7 $ 43.3 __________ (a) Unearned interest supplements and residual support are excluded from securitization transactions. (b) Includes assets to be used to settle the liabilities of the consolidated VIEs.</t>
  </si>
  <si>
    <t>Derivative Financial Instruments and Hedging Activities (Tables)</t>
  </si>
  <si>
    <t>Income Effect of Derivative Financial Instruments [Table Text Block]</t>
  </si>
  <si>
    <t xml:space="preserve">The gains/(losses), by hedge designation, recorded in income for the periods ended June 30 were as follows (in millions): Second Quarter First Half 2015 2014 2015 2014 Fair value hedges Interest rate contracts Net interest settlements and accruals excluded from the assessment of hedge effectiveness $ 89 $ 72 $ 177 $ 141 Ineffectiveness (a) (10 ) 5 (4 ) 10 Derivatives not designated as hedging instruments Interest rate contracts (18 ) (9 ) (61 ) (27 ) Foreign currency exchange contracts (65 ) (25 ) — (30 ) Cross-currency interest rate swap contracts (77 ) (11 ) 12 (16 ) Total $ (81 ) $ 32 $ 124 $ 78 __________ (a) For the second quarter and first half of 2015, hedge ineffectiveness reflects the net change in fair value on derivatives of $249 million loss and $28 million loss, respectively, and change in value on hedged debt attributable to the change in benchmark interest rates of $239 million gain and $24 million gain, respectively. For the second quarter and first half of 2014, hedge ineffectiveness reflects the net change in fair value on derivatives of $ 162 million gain and $267 million gain, respectively, and change in value on hedged debt attributable to the change in benchmark interest rates of $157 million loss and $257 million loss, respectively. </t>
  </si>
  <si>
    <t>Balance Sheet Effect of Derivative Financial Instruments [Table Text Block]</t>
  </si>
  <si>
    <t>The notional amount and estimated fair value of our derivative financial instruments were as follows (in millions): June 30, 2015 December 31, 2014 Notional Fair Value of Assets Fair Value of Liabilities Notional Fair Value of Assets Fair Value of Liabilities Fair value hedges Interest rate contracts $ 24,202 $ 572 $ 38 $ 23,203 $ 602 $ 38 Derivatives not designated as hedging instruments Interest rate contracts 57,897 157 132 56,558 168 89 Foreign currency exchange contracts (a) 1,265 — 41 1,527 18 1 Cross-currency interest rate swap contracts 2,403 94 167 2,425 71 39 Total derivative financial instruments, gross $ 85,767 823 378 $ 83,713 859 167 Counterparty netting and collateral (b) (161 ) (161 ) (136 ) (136 ) Total derivative financial instruments, net $ 662 $ 217 $ 723 $ 31 __________ (a) Includes forward contracts between Ford Credit and an affiliated company. (b) At June 30, 2015 and December 31, 2014 , we did not receive or pledge any cash collateral.</t>
  </si>
  <si>
    <t>Other Assets and Other Liabilities and Deferred Income (Tables)</t>
  </si>
  <si>
    <t>Schedule of Other Assets and Other Liabilities [Table Text Block]</t>
  </si>
  <si>
    <t>Other assets were as follows (in millions): June 30, December 31, Accrued interest and other non-finance receivables $ 924 $ 921 Collateral held for resale, at net realizable value 347 382 Restricted cash (a) 74 130 Deferred charges 280 268 Deferred charges – income taxes 177 185 Prepaid reinsurance premiums and other reinsurance receivables 435 401 Investment in non-consolidated affiliates 146 141 Property and equipment, net of accumulated depreciation (b) 127 120 Other 56 53 Total other assets $ 2,566 $ 2,601 __________ (a) Restricted cash primarily includes cash held to meet certain local governmental and regulatory reserve requirements and cash held under the terms of certain contractual agreements. Restricted cash does not include required minimum balances or cash securing debt issued through securitization transactions. (b) Accumulated depreciation was $333 million and $326 million at June 30, 2015 and December 31, 2014 , respectively. Other liabilities and deferred income were as follows (in millions): June 30, December 31, Interest payable $ 526 $ 587 Tax related payables to Ford and affiliated companies 139 625 Unrecognized tax benefits 97 91 Unearned insurance premiums 447 410 Other 453 497 Total other liabilities and deferred income $ 1,662 $ 2,210</t>
  </si>
  <si>
    <t>Debt (Tables)</t>
  </si>
  <si>
    <t>Schedule of Debt [Table Text Block]</t>
  </si>
  <si>
    <t>Interest rates and debt outstanding were as follows (in millions): Interest Rates Debt Average Contractual Average Effective June 30, December 31, 2015 2014 2015 2014 Short-term debt Unsecured debt Floating rate demand notes $ 5,651 $ 5,559 Commercial paper 1,813 1,651 Other short-term debt 2,370 2,564 Asset-backed debt 1,583 1,377 Total short-term debt 11,417 11,151 1.7 % 1.9 % 1.8 % 1.9 % Long-term debt Unsecured debt Notes payable within one year 8,581 9,102 Notes payable after one year 44,238 42,488 Asset-backed debt (a) Notes payable within one year 17,354 16,722 Notes payable after one year 27,591 25,197 Unamortized discount (41 ) (51 ) Fair value adjustments (b) 381 428 Total long-term debt 98,104 93,886 2.4 % 2.7 % 2.5 % 2.8 % Total debt $ 109,521 $ 105,037 2.3 % 2.6 % 2.4 % 2.7 % Fair value of debt (c) $ 111,119 $ 107,190 __________ (a) Asset-backed debt issued in securitizations is the obligation of the consolidated securitization entity that issued the debt and is payable only out of collections on the underlying securitized assets and related enhancements. This asset-backed debt is not the obligation of Ford Credit or our other subsidiaries. (b) Adjustments related to designated fair value hedges of unsecured debt. (c) The fair value of debt includes $9.8 billion and $9.8 billion of short-term debt at June 30, 2015 and December 31, 2014, respectively, carried at cost, which approximates fair value. All debt is categorized within Level 2 of the fair value hierarchy.</t>
  </si>
  <si>
    <t>Accumulated Other Comprehensive Income (Tables)</t>
  </si>
  <si>
    <t>Schedule of Accumulated Other Comprehensive Income (Loss) [Table Text Block]</t>
  </si>
  <si>
    <t>The changes in the balance of Accumulated Other Comprehensive Income (“AOCI”) attributable to Ford Credit for the periods ended June 30 were as follows (in millions): Second Quarter First Half 2015 2014 2015 2014 Foreign currency translation Beginning balance $ (323 ) $ 635 $ 160 $ 717 Net gain/(loss) on foreign currency translation 196 85 (287 ) 3 Other comprehensive income/(loss), net of tax 196 85 (287 ) 3 Ending balance $ (127 ) $ 720 $ (127 ) $ 720 Total AOCI ending balance at June 30 $ (127 ) $ 720 $ (127 ) $ 720</t>
  </si>
  <si>
    <t>Other Income (Tables)</t>
  </si>
  <si>
    <t>Schedule of Other Income [Table Text Block]</t>
  </si>
  <si>
    <t>The amounts included in Other income, net were as follows for the periods ended June 30 (in millions): Second Quarter First Half 2015 2014 2015 2014 Gains/(Losses) on derivatives $ (170 ) $ (40 ) $ (55 ) $ (63 ) Currency revaluation gains/(losses) 140 31 (11 ) 38 Interest and investment income 20 15 45 29 Insurance fee income 22 15 38 41 Other 35 45 84 72 Total other income, net $ 47 $ 66 $ 101 $ 117</t>
  </si>
  <si>
    <t>Fair Value Measurements (Tables)</t>
  </si>
  <si>
    <t>Schedule of Fair Value, Assets and Liabilities Measured on Recurring Basis [Table Text Block]</t>
  </si>
  <si>
    <t>The following table categorizes the fair values of items measured at fair value on a recurring basis on our balance sheet, none of which are Level 3 (in millions): June 30, 2015 December 31, 2014 Level 1 Level 2 Total Level 1 Level 2 Total Assets Cash equivalents-financial instruments Non-U.S. government and agencies $ — $ 419 $ 419 $ — $ 341 $ 341 Corporate debt — 50 50 — 10 10 Total cash equivalents-financial instruments (a) — 469 469 — 351 351 Marketable securities U.S. government and agencies 669 700 1,369 17 1,251 1,268 Non-U.S. government and agencies — 630 630 — 405 405 Corporate debt — 1,780 1,780 — 1,555 1,555 Other marketable securities — 27 27 — 30 30 Total marketable securities 669 3,137 3,806 17 3,241 3,258 Derivative financial instruments Derivative financial instruments (b) — 823 823 — 859 859 Total assets at fair value $ 669 $ 4,429 $ 5,098 $ 17 $ 4,451 $ 4,468 Liabilities Derivative financial instruments (b) $ — $ 378 $ 378 $ — $ 167 $ 167 Total liabilities at fair value $ — $ 378 $ 378 $ — $ 167 $ 167 __________ (a) Excludes time deposits, certificates of deposit, and money market accounts reported at par value on our balance sheet totaling $3.9 billion and $3.8 billion at June 30, 2015 and December 31, 2014 , respectively. In addition to these cash equivalents, we also had cash on hand totaling $ 2.4 billion and $2.0 billion at June 30, 2015 and December 31, 2014 , respectively. (b) See Note 7 for additional information regarding derivatives.</t>
  </si>
  <si>
    <t>Segment Information (Tables)</t>
  </si>
  <si>
    <t>Schedule of Segment Reporting Information, by Segment [Table Text Block]</t>
  </si>
  <si>
    <t>Key operating data for our business segments for the periods ended or at June 30 were as follows (in millions): Unallocated/Eliminations North International Unallocated Adjustment to Total Unallocated/Eliminations Total Second Quarter 2015 Total revenue (b) $ 1,951 $ 400 $ (13 ) $ — $ (13 ) $ 2,338 Income before income taxes 406 113 (13 ) — (13 ) 506 Other disclosures Depreciation on vehicles subject to operating leases 849 9 — — — 858 Interest expense 448 151 — — — 599 Provision for credit losses 60 12 — — — 72 Second Quarter 2014 Total revenue (b) $ 1,818 $ 419 $ (3 ) $ — $ (3 ) $ 2,234 Income before income taxes 317 120 (3 ) — (3 ) 434 Other disclosures Depreciation on vehicles subject to operating leases 732 10 — — — 742 Interest expense 511 162 — — — 673 Provision for credit losses 17 10 — — — 27 First Half 2015 Total revenue (b) $ 3,848 $ 810 $ (38 ) $ — $ (38 ) $ 4,620 Income before income taxes 785 242 (38 ) — (38 ) 989 Other disclosures Depreciation on vehicles subject to operating leases 1,660 14 — — — 1,674 Interest expense 930 307 — — — 1,237 Provision for credit losses 115 24 — — — 139 Net finance receivables and net investment in operating leases 94,831 22,726 — (4,631 ) (4,631 ) 112,926 Total assets 100,475 27,124 — — — 127,599 First Half 2014 Total revenue (b) $ 3,587 $ 820 $ (14 ) $ — $ (14 ) $ 4,393 Income before income taxes 695 252 (14 ) — (14 ) 933 Other disclosures Depreciation on vehicles subject to operating leases 1,427 20 — — — 1,447 Interest expense 1,023 316 — — — 1,339 Provision for credit losses 46 12 — — — 58 Net finance receivables and net investment in operating leases 87,583 22,992 — (3,982 ) (3,982 ) 106,593 Total assets 93,367 27,074 — — — 120,441 __________ (a) Includes unearned interest supplements and residual support, allowances for credit losses, and other (primarily accumulated supplemental depreciation). (b) Represents Total financing revenue, Insurance premiums earned , and Other income, net .</t>
  </si>
  <si>
    <t>Finance Receivables Net (Details) - USD ($) $ in Millions</t>
  </si>
  <si>
    <t>Mar. 31, 2015</t>
  </si>
  <si>
    <t>Mar. 31, 2014</t>
  </si>
  <si>
    <t>Dec. 31, 2013</t>
  </si>
  <si>
    <t>Net Finance Receivables [Abstract]</t>
  </si>
  <si>
    <t>Less: Allowance for credit losses</t>
  </si>
  <si>
    <t>Finance receivables, net</t>
  </si>
  <si>
    <t>Net finance receivables subject to fair value</t>
  </si>
  <si>
    <t>Fair value</t>
  </si>
  <si>
    <t>Finance receivables not subject to fair value</t>
  </si>
  <si>
    <t>Other Assets on Statement of Financial Position [Member]</t>
  </si>
  <si>
    <t>Uncollected interest receivable excluded from finance receivable</t>
  </si>
  <si>
    <t>Consumer Portfolio Segment [Member]</t>
  </si>
  <si>
    <t>Consumer Portfolio Segment [Member] | Securitization Transactions [Member]</t>
  </si>
  <si>
    <t>Amount of finance receivables that secure certain debt obligations</t>
  </si>
  <si>
    <t>Consumer Portfolio Segment [Member] | Retail [Member]</t>
  </si>
  <si>
    <t>Finance receivables before unearned interest supplements</t>
  </si>
  <si>
    <t>Related Party Transaction Unearned Interest Supplements From Transactions With Related Party</t>
  </si>
  <si>
    <t>Commercial Portfolio Segment [Member] | Securitization Transactions [Member]</t>
  </si>
  <si>
    <t>Commercial Portfolio Segment [Member] | Dealer Financing [Member]</t>
  </si>
  <si>
    <t>Commercial Portfolio Segment [Member] | Other [Member]</t>
  </si>
  <si>
    <t>Commercial Portfolio Segment [Member] | Wholesale [Member] | Subsidiary of Common Parent [Member]</t>
  </si>
  <si>
    <t>Finance Receivables - Aging Analysis (Details) - USD ($) $ in Millions</t>
  </si>
  <si>
    <t>Accounts, Notes, Loans and Financing Receivable [Line Items]</t>
  </si>
  <si>
    <t>Number Of Days After Which Finance Receivable Is Considered Past Due</t>
  </si>
  <si>
    <t>any payment, including principal and interest, that is at least 31 days past the contractual due date</t>
  </si>
  <si>
    <t>Number Of Days At Which Finance Receivables Are In Process Of Collection</t>
  </si>
  <si>
    <t>Finance Receivables Aging Analysis [Abstract]</t>
  </si>
  <si>
    <t>Financing Receivable, Recorded Investment, 90 Days Past Due and Still Accruing</t>
  </si>
  <si>
    <t>31-60 days past due</t>
  </si>
  <si>
    <t>61-90 days past due</t>
  </si>
  <si>
    <t>91-120 days past due</t>
  </si>
  <si>
    <t>Greater than 120 days past due</t>
  </si>
  <si>
    <t>Total past due</t>
  </si>
  <si>
    <t>Current</t>
  </si>
  <si>
    <t>Finance Receivables - Credit Quality,Impaired Receivables, TDRs and Non-Accrual Status (Details) - USD ($) $ in Millions</t>
  </si>
  <si>
    <t>Number of Days Past Due After Which Consumer Receivables are Considered Impaired</t>
  </si>
  <si>
    <t xml:space="preserve"> greater than 120 days past due</t>
  </si>
  <si>
    <t>Impaired Financing Receivable, Recorded Investment</t>
  </si>
  <si>
    <t>Impaired Financing Receivable Recorded Investment, Percentage of Receivable</t>
  </si>
  <si>
    <t>0.40%</t>
  </si>
  <si>
    <t>0.30%</t>
  </si>
  <si>
    <t>0.70%</t>
  </si>
  <si>
    <t>0.80%</t>
  </si>
  <si>
    <t>Pass [Member]</t>
  </si>
  <si>
    <t>Term, in days, for credit quality rating</t>
  </si>
  <si>
    <t xml:space="preserve">current to 60 days past due </t>
  </si>
  <si>
    <t>Special Mention [Member] | Minimum [Member]</t>
  </si>
  <si>
    <t>Finance Receivables Credit Quality Ratings Term Range</t>
  </si>
  <si>
    <t>61 days</t>
  </si>
  <si>
    <t>Special Mention [Member] | Maximum [Member]</t>
  </si>
  <si>
    <t>120 days</t>
  </si>
  <si>
    <t>Substandard [Member]</t>
  </si>
  <si>
    <t>greater than 120 days past due</t>
  </si>
  <si>
    <t>Group I | Commercial Portfolio Segment [Member] | Dealer Financing [Member]</t>
  </si>
  <si>
    <t>Group II | Commercial Portfolio Segment [Member] | Dealer Financing [Member]</t>
  </si>
  <si>
    <t>Group III | Commercial Portfolio Segment [Member] | Dealer Financing [Member]</t>
  </si>
  <si>
    <t>Group IV | Commercial Portfolio Segment [Member] | Dealer Financing [Member]</t>
  </si>
  <si>
    <t>Net Investment in Operating Leases (Details) - USD ($) $ in Millions</t>
  </si>
  <si>
    <t>Property Subject to or Available for Operating Lease [Line Items]</t>
  </si>
  <si>
    <t>Length of lease contract</t>
  </si>
  <si>
    <t>60 months or less</t>
  </si>
  <si>
    <t>Vehicles, at cost, including initial direct costs</t>
  </si>
  <si>
    <t>Less: Accumulated depreciation</t>
  </si>
  <si>
    <t>Net investment in operating leases before allowance for credit losses</t>
  </si>
  <si>
    <t>Net investment in operating leases</t>
  </si>
  <si>
    <t>Securitization Transactions [Member]</t>
  </si>
  <si>
    <t>Allowance for Credit Losses (Details) - USD ($) $ in Millions</t>
  </si>
  <si>
    <t>Allowance for credit losses, finance receivables</t>
  </si>
  <si>
    <t>Beginning balance</t>
  </si>
  <si>
    <t>Charge-offs</t>
  </si>
  <si>
    <t>Recoveries</t>
  </si>
  <si>
    <t>Ending balance</t>
  </si>
  <si>
    <t>Analysis of ending balance of allowance for credit losses, finance receivables</t>
  </si>
  <si>
    <t>Collective impairment allowance</t>
  </si>
  <si>
    <t>Specific impairment allowance</t>
  </si>
  <si>
    <t>Analysis of ending balance of finance receivables</t>
  </si>
  <si>
    <t>Collectively evaluated for impairment</t>
  </si>
  <si>
    <t>Specifically evaluated for impairment</t>
  </si>
  <si>
    <t>Ending balance, net of allowance for credit losses</t>
  </si>
  <si>
    <t>Allowance for credit losses, net investment in operating leases</t>
  </si>
  <si>
    <t>Analysis of Ending Balance of Allowance for Credit Losses, Net Investment in Operating Leases [Abstract]</t>
  </si>
  <si>
    <t>Analysis of ending balance of net investment in operating leases</t>
  </si>
  <si>
    <t>Individually evaluated for impairment</t>
  </si>
  <si>
    <t>Ending balance, net investment in operating leases</t>
  </si>
  <si>
    <t>Total allowance</t>
  </si>
  <si>
    <t>Analysis of Ending Balance of Finance Receivables and Net Investment in Operating Leases [Abstract]</t>
  </si>
  <si>
    <t>Net Investment in Operating Leases [Member]</t>
  </si>
  <si>
    <t>Transfers of Receivables - Assets and Liabilities of Securitizations (Details) - USD ($) $ in Millions</t>
  </si>
  <si>
    <t>Securitization Transactions [Line Items]</t>
  </si>
  <si>
    <t>Financing and Loans and Leases Receivable Allowance</t>
  </si>
  <si>
    <t>Finance Receivables &amp; Net Investment In Operating Leases, After Allowance for Credit Losses</t>
  </si>
  <si>
    <t>Related Debt</t>
  </si>
  <si>
    <t>Securitization Transactions [Member] | Consolidated Entity Including Variable Interest Entities (VIE) [Member]</t>
  </si>
  <si>
    <t>Finance Receivables &amp; Net Investment in Operating Leases, Before Allowance for Credit Losses</t>
  </si>
  <si>
    <t>Securitization Transactions [Member] | Consolidated Entity Including Variable Interest Entities (VIE) [Member] | Financing Receivable [Member]</t>
  </si>
  <si>
    <t>Securitization Transactions [Member] | Consolidated Entity Including Variable Interest Entities (VIE) [Member] | Retail [Member]</t>
  </si>
  <si>
    <t>Securitization Transactions [Member] | Consolidated Entity Including Variable Interest Entities (VIE) [Member] | Wholesale [Member]</t>
  </si>
  <si>
    <t>Securitization Transactions [Member] | Consolidated Entity Including Variable Interest Entities (VIE) [Member] | Net Investment in Operating Leases [Member]</t>
  </si>
  <si>
    <t>Securitization Transactions [Member] | Variable Interest Entity, Primary Beneficiary [Member]</t>
  </si>
  <si>
    <t>Securitization Transactions [Member] | Variable Interest Entity, Primary Beneficiary [Member] | Financing Receivable [Member]</t>
  </si>
  <si>
    <t>Securitization Transactions [Member] | Variable Interest Entity, Primary Beneficiary [Member] | Retail [Member]</t>
  </si>
  <si>
    <t>Securitization Transactions [Member] | Variable Interest Entity, Primary Beneficiary [Member] | Wholesale [Member]</t>
  </si>
  <si>
    <t>Securitization Transactions [Member] | Variable Interest Entity, Primary Beneficiary [Member] | Net Investment in Operating Leases [Member]</t>
  </si>
  <si>
    <t>Securitization Transactions [Member] | Consolidated Entity Excluding Variable Interest Entities (VIE) [Member]</t>
  </si>
  <si>
    <t>Securitization Transactions [Member] | Consolidated Entity Excluding Variable Interest Entities (VIE) [Member] | Financing Receivable [Member]</t>
  </si>
  <si>
    <t>Securitization Transactions [Member] | Consolidated Entity Excluding Variable Interest Entities (VIE) [Member] | Retail [Member]</t>
  </si>
  <si>
    <t>Securitization Transactions [Member] | Consolidated Entity Excluding Variable Interest Entities (VIE) [Member] | Wholesale [Member]</t>
  </si>
  <si>
    <t>Securitization Transactions [Member] | Consolidated Entity Excluding Variable Interest Entities (VIE) [Member] | Net Investment in Operating Leases [Member]</t>
  </si>
  <si>
    <t>Variable Interest Entities (Details) - USD ($) $ in Millions</t>
  </si>
  <si>
    <t>Variable Interest Entity, Not Primary Beneficiary [Member]</t>
  </si>
  <si>
    <t>Variable Interest Entity [Line Items]</t>
  </si>
  <si>
    <t>Total maximum exposure</t>
  </si>
  <si>
    <t>Income Effect of Derivative Financial Instruments (Details) - USD ($) $ in Millions</t>
  </si>
  <si>
    <t>Derivative [Line Items]</t>
  </si>
  <si>
    <t>Derivative, Gain (Loss) on Derivative, Net</t>
  </si>
  <si>
    <t>Designated as Hedging Instrument [Member] | Fair Value Hedging [Member] | Interest Rate Contract [Member]</t>
  </si>
  <si>
    <t>Net interest settlements and accruals excluded from the assessment of hedge effectiveness</t>
  </si>
  <si>
    <t>Gain (Loss) on Interest Rate Fair Value Hedge Ineffectiveness</t>
  </si>
  <si>
    <t>Change in Unrealized Gain (Loss) on Fair Value Hedging Instruments</t>
  </si>
  <si>
    <t>Change in Unrealized Gain (Loss) on Hedged Item in Fair Value Hedge</t>
  </si>
  <si>
    <t>Not Designated as Hedging Instrument [Member] | Interest Rate Contract [Member]</t>
  </si>
  <si>
    <t>Not Designated as Hedging Instrument [Member] | Foreign Exchange Contract [Member]</t>
  </si>
  <si>
    <t>Not Designated as Hedging Instrument [Member] | Cross Currency Interest Rate Contract [Member]</t>
  </si>
  <si>
    <t>Balance Sheet Effect of Derivative Financial Instruments (Details) - USD ($) $ in Millions</t>
  </si>
  <si>
    <t>Notional</t>
  </si>
  <si>
    <t>Fair Value of Derivative Assets</t>
  </si>
  <si>
    <t>Derivative Asset, Fair Value, Amount Not Offset Against Collateral</t>
  </si>
  <si>
    <t>Derivative Asset</t>
  </si>
  <si>
    <t>Fair Value of Derivative Liabilities</t>
  </si>
  <si>
    <t>Derivative Liability, Fair Value, Amount Not Offset Against Collateral</t>
  </si>
  <si>
    <t>Derivative Liability</t>
  </si>
  <si>
    <t>Other Assets and Other Liabilities and Deferred Income (Details) - USD ($) $ in Millions</t>
  </si>
  <si>
    <t>Other Assets [Abstract]</t>
  </si>
  <si>
    <t>Accrued interest and other non-finance receivables</t>
  </si>
  <si>
    <t>Collateral held for resale, at net realizable value</t>
  </si>
  <si>
    <t>Restricted cash</t>
  </si>
  <si>
    <t>Deferred charges</t>
  </si>
  <si>
    <t>Deferred charges - income taxes</t>
  </si>
  <si>
    <t>Prepaid reinsurance premiums and other reinsurance receivables</t>
  </si>
  <si>
    <t>Investment in non-consolidated affiliates</t>
  </si>
  <si>
    <t>Property and equipment, net of accumulated depreciation</t>
  </si>
  <si>
    <t>Total other assets</t>
  </si>
  <si>
    <t>Accumulated depreciation</t>
  </si>
  <si>
    <t>Other Liabilities and Deferred Income [Abstract]</t>
  </si>
  <si>
    <t>Interest payable</t>
  </si>
  <si>
    <t>Tax Related payables to Ford and affiliated companies</t>
  </si>
  <si>
    <t>Unrecognized Tax Benefits, Other Liabilities</t>
  </si>
  <si>
    <t>Unearned insurance premiums</t>
  </si>
  <si>
    <t>Total other liabilities and deferred income</t>
  </si>
  <si>
    <t>Debt (Details) - USD ($) $ in Millions</t>
  </si>
  <si>
    <t>Debt Instrument [Line Items]</t>
  </si>
  <si>
    <t>Unamortized discount</t>
  </si>
  <si>
    <t>Adjustment Fair Value Hedging Instruments Unsecured Debt</t>
  </si>
  <si>
    <t>Total debt</t>
  </si>
  <si>
    <t>Fair value of debt</t>
  </si>
  <si>
    <t>Average Contractual (interest rate)</t>
  </si>
  <si>
    <t>2.30%</t>
  </si>
  <si>
    <t>2.60%</t>
  </si>
  <si>
    <t>Average Effective (interest rate)</t>
  </si>
  <si>
    <t>2.40%</t>
  </si>
  <si>
    <t>2.70%</t>
  </si>
  <si>
    <t>Short Term Debt Carrying Value Fair Value</t>
  </si>
  <si>
    <t>Floating Rate Demand Notes [Member]</t>
  </si>
  <si>
    <t>Total short-term debt</t>
  </si>
  <si>
    <t>Unsecured commercial paper [Member]</t>
  </si>
  <si>
    <t>Other short-term debt [Member]</t>
  </si>
  <si>
    <t>Asset-backed Securities [Member]</t>
  </si>
  <si>
    <t>Notes payable within one year</t>
  </si>
  <si>
    <t>Notes payable after one year</t>
  </si>
  <si>
    <t>Total short-term debt [Member]</t>
  </si>
  <si>
    <t>1.70%</t>
  </si>
  <si>
    <t>1.90%</t>
  </si>
  <si>
    <t>1.80%</t>
  </si>
  <si>
    <t>Unsecured Debt [Member]</t>
  </si>
  <si>
    <t>Total long-term debt [Member]</t>
  </si>
  <si>
    <t>Long-term Debt and Capital Lease Obligations, Including Current Maturities</t>
  </si>
  <si>
    <t>2.50%</t>
  </si>
  <si>
    <t>2.80%</t>
  </si>
  <si>
    <t>Accumulated Other Comprehensive Income (Details) - USD ($)</t>
  </si>
  <si>
    <t>Cumulative Translation Adjustment Summary [Roll Forward]</t>
  </si>
  <si>
    <t>Beginning Balance</t>
  </si>
  <si>
    <t>Net gain/(loss) on Foreign Currency Translation</t>
  </si>
  <si>
    <t>Ending Balance</t>
  </si>
  <si>
    <t>Accumulated Other Comprehensive Income (Loss), Net of Tax</t>
  </si>
  <si>
    <t>Other Comprehensive Income (Loss), Foreign Currency Translation Adjustment, Tax [Abstract]</t>
  </si>
  <si>
    <t>Net gain/(loss) on foreign currency translation, tax adjustment</t>
  </si>
  <si>
    <t>Accumulated Other Comprehensive Income (Loss) [Member]</t>
  </si>
  <si>
    <t>Other Income (Details) - USD ($) $ in Millions</t>
  </si>
  <si>
    <t>Component of Other Income, Nonoperating [Line Items]</t>
  </si>
  <si>
    <t>Derivative Instruments, Gain/(Loss) recongnized in income, Ineffectiveness Portion and amount not designated as hedging instruments</t>
  </si>
  <si>
    <t>Foreign Currency Transaction Gain (Loss), Realized</t>
  </si>
  <si>
    <t>Investment Income, Net</t>
  </si>
  <si>
    <t>Insurance Fee Income</t>
  </si>
  <si>
    <t>Other Nonoperating Income (Expense)</t>
  </si>
  <si>
    <t>Other Income Loss Net</t>
  </si>
  <si>
    <t>Fair Value Measurements (Details) - USD ($) $ in Millions</t>
  </si>
  <si>
    <t>Fair Value, Assets and Liabilities Measured on Recurring Basis [Line Items]</t>
  </si>
  <si>
    <t>Fair Value, Measurements, Recurring [Member]</t>
  </si>
  <si>
    <t>Cash equivalents - financial instruments</t>
  </si>
  <si>
    <t>Total assets at fair value</t>
  </si>
  <si>
    <t>Total liabilities at fair value</t>
  </si>
  <si>
    <t>Fair Value, Measurements, Recurring [Member] | Cash Equivalents [Member]</t>
  </si>
  <si>
    <t>Par value assets excluded from fair value by input</t>
  </si>
  <si>
    <t>Fair Value, Measurements, Recurring [Member] | Cash [Member]</t>
  </si>
  <si>
    <t>Fair Value, Measurements, Recurring [Member] | Foreign Government and Agencies [Member]</t>
  </si>
  <si>
    <t>Fair Value, Measurements, Recurring [Member] | Corporate debt [Member]</t>
  </si>
  <si>
    <t>Fair Value, Measurements, Recurring [Member] | US Treasury and Government [Member]</t>
  </si>
  <si>
    <t>Fair Value, Measurements, Recurring [Member] | Other Marketable Securities [Member]</t>
  </si>
  <si>
    <t>Fair Value, Measurements, Recurring [Member] | Level 1 [Member]</t>
  </si>
  <si>
    <t>Fair Value, Measurements, Recurring [Member] | Level 1 [Member] | Foreign Government and Agencies [Member]</t>
  </si>
  <si>
    <t>Fair Value, Measurements, Recurring [Member] | Level 1 [Member] | Corporate debt [Member]</t>
  </si>
  <si>
    <t>Fair Value, Measurements, Recurring [Member] | Level 1 [Member] | US Treasury and Government [Member]</t>
  </si>
  <si>
    <t>Fair Value, Measurements, Recurring [Member] | Level 1 [Member] | Other Marketable Securities [Member]</t>
  </si>
  <si>
    <t>Fair Value, Measurements, Recurring [Member] | Level 2 [Member]</t>
  </si>
  <si>
    <t>Fair Value, Measurements, Recurring [Member] | Level 2 [Member] | Foreign Government and Agencies [Member]</t>
  </si>
  <si>
    <t>Fair Value, Measurements, Recurring [Member] | Level 2 [Member] | Corporate debt [Member]</t>
  </si>
  <si>
    <t>Fair Value, Measurements, Recurring [Member] | Level 2 [Member] | US Treasury and Government [Member]</t>
  </si>
  <si>
    <t>Fair Value, Measurements, Recurring [Member] | Level 2 [Member] | Other Marketable Securities [Member]</t>
  </si>
  <si>
    <t>Segment Information (Details) - USD ($) $ in Millions</t>
  </si>
  <si>
    <t>Segment Reporting Information [Line Items]</t>
  </si>
  <si>
    <t>Total revenue</t>
  </si>
  <si>
    <t>Other disclosures [Abstract]</t>
  </si>
  <si>
    <t>Net finance receivables and net investment in operating leases</t>
  </si>
  <si>
    <t>North America Segment [Member]</t>
  </si>
  <si>
    <t>International Segment [Member]</t>
  </si>
  <si>
    <t>Unallocated Risk Management [Member]</t>
  </si>
  <si>
    <t>Adjustment to Receivables [Member]</t>
  </si>
  <si>
    <t>Total Unallocated/Eliminations [Member]</t>
  </si>
  <si>
    <t>Commitments and Contingencies (Details) - USD ($)</t>
  </si>
  <si>
    <t>Minimum rentals on operating leases [Abstract]</t>
  </si>
  <si>
    <t>Guarantor Obligations, Current Carrying Value</t>
  </si>
  <si>
    <t>Counter Guarantee [Member] | Ford Motor Company [Member]</t>
  </si>
  <si>
    <t>Counter guarantee</t>
  </si>
  <si>
    <t>Financial Guarantee [Member]</t>
  </si>
  <si>
    <t>Maximum potential payment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Font="1" borderId="0" fillId="0" fontId="1" numFmtId="0" xfId="0">
      <alignment vertical="top" wrapText="1"/>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t="s" r="A1" s="1">
        <v>0</v>
      </c>
      <c t="s" r="B1" s="2">
        <v>1</v>
      </c>
    </row>
    <row r="2" spans="1:2">
      <c t="s" r="A2" s="3">
        <v>2</v>
      </c>
      <c t="s" r="B2" s="3">
        <v>3</v>
      </c>
    </row>
    <row r="3" spans="1:2">
      <c t="s" r="A3" s="3">
        <v>4</v>
      </c>
      <c t="n" r="B3" s="4">
        <v>38009</v>
      </c>
    </row>
    <row r="4" spans="1:2">
      <c t="s" r="A4" s="3">
        <v>5</v>
      </c>
      <c t="s" r="B4" s="3">
        <v>6</v>
      </c>
    </row>
    <row r="5" spans="1:2">
      <c t="s" r="A5" s="3">
        <v>7</v>
      </c>
      <c t="s" r="B5" s="3">
        <v>8</v>
      </c>
    </row>
    <row r="6" spans="1:2">
      <c t="s" r="A6" s="3">
        <v>9</v>
      </c>
      <c t="s" r="B6" s="3">
        <v>10</v>
      </c>
    </row>
    <row r="7" spans="1:2">
      <c t="s" r="A7" s="3">
        <v>11</v>
      </c>
      <c t="s" r="B7" s="3">
        <v>12</v>
      </c>
    </row>
    <row r="8" spans="1:2">
      <c t="s" r="A8" s="3">
        <v>13</v>
      </c>
      <c t="n" r="B8" s="4">
        <v>2015</v>
      </c>
    </row>
    <row r="9" spans="1:2">
      <c t="s" r="A9" s="3">
        <v>14</v>
      </c>
      <c t="s" r="B9" s="5">
        <v>15</v>
      </c>
    </row>
    <row r="10" spans="1:2">
      <c t="s" r="A10" s="3">
        <v>16</v>
      </c>
      <c t="s" r="B10" s="3">
        <v>17</v>
      </c>
    </row>
    <row r="11" spans="1:2">
      <c t="s" r="A11" s="3">
        <v>18</v>
      </c>
      <c t="n" r="B11" s="4">
        <v>0</v>
      </c>
    </row>
    <row r="12" spans="1:2">
      <c t="s" r="A12" s="3">
        <v>19</v>
      </c>
      <c t="s" r="B12" s="3">
        <v>20</v>
      </c>
    </row>
    <row r="13" spans="1:2">
      <c t="s" r="A13" s="3">
        <v>21</v>
      </c>
      <c t="s" r="B13" s="3">
        <v>22</v>
      </c>
    </row>
    <row r="14" spans="1:2">
      <c t="s" r="A14" s="3">
        <v>23</v>
      </c>
      <c t="s" r="B14" s="3">
        <v>20</v>
      </c>
    </row>
    <row r="15" spans="1:2">
      <c t="s" r="A15" s="3">
        <v>24</v>
      </c>
      <c t="n" r="B15" s="6">
        <v>0</v>
      </c>
    </row>
    <row r="16" spans="1:2">
      <c t="s" r="A16" s="3">
        <v>25</v>
      </c>
      <c t="s" r="B16" s="3">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6</v>
      </c>
      <c t="s" r="B1" s="2">
        <v>29</v>
      </c>
    </row>
    <row r="2" spans="1:2">
      <c t="s" r="B2" s="2">
        <v>30</v>
      </c>
    </row>
    <row r="3" spans="1:2">
      <c t="s" r="A3" s="7">
        <v>147</v>
      </c>
    </row>
    <row r="4" spans="1:2">
      <c t="s" r="A4" s="3">
        <v>148</v>
      </c>
      <c t="s" r="B4" s="3">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0</v>
      </c>
      <c t="s" r="B1" s="2">
        <v>29</v>
      </c>
    </row>
    <row r="2" spans="1:2">
      <c t="s" r="B2" s="2">
        <v>30</v>
      </c>
    </row>
    <row r="3" spans="1:2">
      <c t="s" r="A3" s="7">
        <v>151</v>
      </c>
    </row>
    <row r="4" spans="1:2">
      <c t="s" r="A4" s="3">
        <v>152</v>
      </c>
      <c t="s" r="B4" s="3">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4</v>
      </c>
      <c t="s" r="B1" s="2">
        <v>29</v>
      </c>
    </row>
    <row r="2" spans="1:2">
      <c t="s" r="B2" s="2">
        <v>30</v>
      </c>
    </row>
    <row r="3" spans="1:2">
      <c t="s" r="A3" s="7">
        <v>155</v>
      </c>
    </row>
    <row r="4" spans="1:2">
      <c t="s" r="A4" s="3">
        <v>156</v>
      </c>
      <c t="s" r="B4" s="3">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58</v>
      </c>
      <c t="s" r="B1" s="2">
        <v>29</v>
      </c>
    </row>
    <row r="2" spans="1:2">
      <c t="s" r="B2" s="2">
        <v>30</v>
      </c>
    </row>
    <row r="3" spans="1:2">
      <c t="s" r="A3" s="7">
        <v>159</v>
      </c>
    </row>
    <row r="4" spans="1:2">
      <c t="s" r="A4" s="3">
        <v>160</v>
      </c>
      <c t="s" r="B4" s="3">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62</v>
      </c>
      <c t="s" r="B1" s="2">
        <v>29</v>
      </c>
    </row>
    <row r="2" spans="1:2">
      <c t="s" r="B2" s="2">
        <v>30</v>
      </c>
    </row>
    <row r="3" spans="1:2">
      <c t="s" r="A3" s="7">
        <v>163</v>
      </c>
    </row>
    <row r="4" spans="1:2">
      <c t="s" r="A4" s="3">
        <v>164</v>
      </c>
      <c t="s" r="B4" s="3">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6</v>
      </c>
      <c t="s" r="B1" s="2">
        <v>29</v>
      </c>
    </row>
    <row r="2" spans="1:2">
      <c t="s" r="B2" s="2">
        <v>30</v>
      </c>
    </row>
    <row r="3" spans="1:2">
      <c t="s" r="A3" s="7">
        <v>167</v>
      </c>
    </row>
    <row r="4" spans="1:2">
      <c t="s" r="A4" s="3">
        <v>168</v>
      </c>
      <c t="s" r="B4" s="3">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70</v>
      </c>
      <c t="s" r="B1" s="2">
        <v>29</v>
      </c>
    </row>
    <row r="2" spans="1:2">
      <c t="s" r="B2" s="2">
        <v>30</v>
      </c>
    </row>
    <row r="3" spans="1:2">
      <c t="s" r="A3" s="7">
        <v>171</v>
      </c>
    </row>
    <row r="4" spans="1:2">
      <c t="s" r="A4" s="3">
        <v>172</v>
      </c>
      <c t="s" r="B4" s="3">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4</v>
      </c>
      <c t="s" r="B1" s="2">
        <v>29</v>
      </c>
    </row>
    <row r="2" spans="1:2">
      <c t="s" r="B2" s="2">
        <v>30</v>
      </c>
    </row>
    <row r="3" spans="1:2">
      <c t="s" r="A3" s="7">
        <v>175</v>
      </c>
    </row>
    <row r="4" spans="1:2">
      <c t="s" r="A4" s="3">
        <v>176</v>
      </c>
      <c t="s" r="B4" s="3">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8</v>
      </c>
      <c t="s" r="B1" s="2">
        <v>29</v>
      </c>
    </row>
    <row r="2" spans="1:2">
      <c t="s" r="B2" s="2">
        <v>30</v>
      </c>
    </row>
    <row r="3" spans="1:2">
      <c t="s" r="A3" s="7">
        <v>179</v>
      </c>
    </row>
    <row r="4" spans="1:2">
      <c t="s" r="A4" s="3">
        <v>180</v>
      </c>
      <c t="s" r="B4" s="3">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2</v>
      </c>
      <c t="s" r="B1" s="2">
        <v>29</v>
      </c>
    </row>
    <row r="2" spans="1:2">
      <c t="s" r="B2" s="2">
        <v>30</v>
      </c>
    </row>
    <row r="3" spans="1:2">
      <c t="s" r="A3" s="7">
        <v>183</v>
      </c>
    </row>
    <row r="4" spans="1:2">
      <c t="s" r="A4" s="3">
        <v>184</v>
      </c>
      <c t="s" r="B4" s="3">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t="s" r="A1" s="1">
        <v>27</v>
      </c>
      <c t="s" r="B1" s="2">
        <v>28</v>
      </c>
      <c t="s" r="D1" s="2">
        <v>29</v>
      </c>
    </row>
    <row r="2" spans="1:5">
      <c t="s" r="B2" s="2">
        <v>30</v>
      </c>
      <c t="s" r="C2" s="2">
        <v>31</v>
      </c>
      <c t="s" r="D2" s="2">
        <v>30</v>
      </c>
      <c t="s" r="E2" s="2">
        <v>31</v>
      </c>
    </row>
    <row r="3" spans="1:5">
      <c t="s" r="A3" s="7">
        <v>32</v>
      </c>
    </row>
    <row r="4" spans="1:5">
      <c t="s" r="A4" s="3">
        <v>33</v>
      </c>
      <c t="n" r="B4" s="6">
        <v>1184</v>
      </c>
      <c t="n" r="C4" s="6">
        <v>1001</v>
      </c>
      <c t="n" r="D4" s="6">
        <v>2304</v>
      </c>
      <c t="n" r="E4" s="6">
        <v>1967</v>
      </c>
    </row>
    <row r="5" spans="1:5">
      <c t="s" r="A5" s="3">
        <v>34</v>
      </c>
      <c t="n" r="B5" s="4">
        <v>685</v>
      </c>
      <c t="n" r="C5" s="4">
        <v>691</v>
      </c>
      <c t="n" r="D5" s="4">
        <v>1370</v>
      </c>
      <c t="n" r="E5" s="4">
        <v>1387</v>
      </c>
    </row>
    <row r="6" spans="1:5">
      <c t="s" r="A6" s="3">
        <v>35</v>
      </c>
      <c t="n" r="B6" s="4">
        <v>374</v>
      </c>
      <c t="n" r="C6" s="4">
        <v>424</v>
      </c>
      <c t="n" r="D6" s="4">
        <v>748</v>
      </c>
      <c t="n" r="E6" s="4">
        <v>817</v>
      </c>
    </row>
    <row r="7" spans="1:5">
      <c t="s" r="A7" s="3">
        <v>36</v>
      </c>
      <c t="n" r="B7" s="4">
        <v>14</v>
      </c>
      <c t="n" r="C7" s="4">
        <v>21</v>
      </c>
      <c t="n" r="D7" s="4">
        <v>32</v>
      </c>
      <c t="n" r="E7" s="4">
        <v>42</v>
      </c>
    </row>
    <row r="8" spans="1:5">
      <c t="s" r="A8" s="3">
        <v>37</v>
      </c>
      <c t="n" r="B8" s="4">
        <v>2257</v>
      </c>
      <c t="n" r="C8" s="4">
        <v>2137</v>
      </c>
      <c t="n" r="D8" s="4">
        <v>4454</v>
      </c>
      <c t="n" r="E8" s="4">
        <v>4213</v>
      </c>
    </row>
    <row r="9" spans="1:5">
      <c t="s" r="A9" s="3">
        <v>38</v>
      </c>
      <c t="n" r="B9" s="4">
        <v>-858</v>
      </c>
      <c t="n" r="C9" s="4">
        <v>-742</v>
      </c>
      <c t="n" r="D9" s="4">
        <v>-1674</v>
      </c>
      <c t="n" r="E9" s="4">
        <v>-1447</v>
      </c>
    </row>
    <row r="10" spans="1:5">
      <c t="s" r="A10" s="3">
        <v>39</v>
      </c>
      <c t="n" r="B10" s="4">
        <v>-599</v>
      </c>
      <c t="n" r="C10" s="4">
        <v>-673</v>
      </c>
      <c t="n" r="D10" s="4">
        <v>-1237</v>
      </c>
      <c t="n" r="E10" s="4">
        <v>-1339</v>
      </c>
    </row>
    <row r="11" spans="1:5">
      <c t="s" r="A11" s="3">
        <v>40</v>
      </c>
      <c t="n" r="B11" s="4">
        <v>800</v>
      </c>
      <c t="n" r="C11" s="4">
        <v>722</v>
      </c>
      <c t="n" r="D11" s="4">
        <v>1543</v>
      </c>
      <c t="n" r="E11" s="4">
        <v>1427</v>
      </c>
    </row>
    <row r="12" spans="1:5">
      <c t="s" r="A12" s="7">
        <v>41</v>
      </c>
    </row>
    <row r="13" spans="1:5">
      <c t="s" r="A13" s="3">
        <v>42</v>
      </c>
      <c t="n" r="B13" s="4">
        <v>34</v>
      </c>
      <c t="n" r="C13" s="4">
        <v>31</v>
      </c>
      <c t="n" r="D13" s="4">
        <v>65</v>
      </c>
      <c t="n" r="E13" s="4">
        <v>63</v>
      </c>
    </row>
    <row r="14" spans="1:5">
      <c t="s" r="A14" s="3">
        <v>43</v>
      </c>
      <c t="n" r="B14" s="4">
        <v>47</v>
      </c>
      <c t="n" r="C14" s="4">
        <v>66</v>
      </c>
      <c t="n" r="D14" s="4">
        <v>101</v>
      </c>
      <c t="n" r="E14" s="4">
        <v>117</v>
      </c>
    </row>
    <row r="15" spans="1:5">
      <c t="s" r="A15" s="3">
        <v>44</v>
      </c>
      <c t="n" r="B15" s="4">
        <v>881</v>
      </c>
      <c t="n" r="C15" s="4">
        <v>819</v>
      </c>
      <c t="n" r="D15" s="4">
        <v>1709</v>
      </c>
      <c t="n" r="E15" s="4">
        <v>1607</v>
      </c>
    </row>
    <row r="16" spans="1:5">
      <c t="s" r="A16" s="7">
        <v>45</v>
      </c>
    </row>
    <row r="17" spans="1:5">
      <c t="s" r="A17" s="3">
        <v>46</v>
      </c>
      <c t="n" r="B17" s="4">
        <v>269</v>
      </c>
      <c t="n" r="C17" s="4">
        <v>281</v>
      </c>
      <c t="n" r="D17" s="4">
        <v>541</v>
      </c>
      <c t="n" r="E17" s="4">
        <v>531</v>
      </c>
    </row>
    <row r="18" spans="1:5">
      <c t="s" r="A18" s="3">
        <v>47</v>
      </c>
      <c t="n" r="B18" s="4">
        <v>72</v>
      </c>
      <c t="n" r="C18" s="4">
        <v>27</v>
      </c>
      <c t="n" r="D18" s="4">
        <v>139</v>
      </c>
      <c t="n" r="E18" s="4">
        <v>58</v>
      </c>
    </row>
    <row r="19" spans="1:5">
      <c t="s" r="A19" s="3">
        <v>48</v>
      </c>
      <c t="n" r="B19" s="4">
        <v>34</v>
      </c>
      <c t="n" r="C19" s="4">
        <v>77</v>
      </c>
      <c t="n" r="D19" s="4">
        <v>40</v>
      </c>
      <c t="n" r="E19" s="4">
        <v>85</v>
      </c>
    </row>
    <row r="20" spans="1:5">
      <c t="s" r="A20" s="3">
        <v>49</v>
      </c>
      <c t="n" r="B20" s="4">
        <v>375</v>
      </c>
      <c t="n" r="C20" s="4">
        <v>385</v>
      </c>
      <c t="n" r="D20" s="4">
        <v>720</v>
      </c>
      <c t="n" r="E20" s="4">
        <v>674</v>
      </c>
    </row>
    <row r="21" spans="1:5">
      <c t="s" r="A21" s="3">
        <v>50</v>
      </c>
      <c t="n" r="B21" s="4">
        <v>506</v>
      </c>
      <c t="n" r="C21" s="4">
        <v>434</v>
      </c>
      <c t="n" r="D21" s="4">
        <v>989</v>
      </c>
      <c t="n" r="E21" s="4">
        <v>933</v>
      </c>
    </row>
    <row r="22" spans="1:5">
      <c t="s" r="A22" s="3">
        <v>51</v>
      </c>
      <c t="n" r="B22" s="4">
        <v>166</v>
      </c>
      <c t="n" r="C22" s="4">
        <v>170</v>
      </c>
      <c t="n" r="D22" s="4">
        <v>343</v>
      </c>
      <c t="n" r="E22" s="4">
        <v>357</v>
      </c>
    </row>
    <row r="23" spans="1:5">
      <c t="s" r="A23" s="3">
        <v>52</v>
      </c>
      <c t="n" r="B23" s="6">
        <v>340</v>
      </c>
      <c t="n" r="C23" s="6">
        <v>264</v>
      </c>
      <c t="n" r="D23" s="6">
        <v>646</v>
      </c>
      <c t="n" r="E23" s="6">
        <v>57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6</v>
      </c>
      <c t="s" r="B1" s="2">
        <v>29</v>
      </c>
    </row>
    <row r="2" spans="1:2">
      <c t="s" r="B2" s="2">
        <v>30</v>
      </c>
    </row>
    <row r="3" spans="1:2">
      <c t="s" r="A3" s="7">
        <v>187</v>
      </c>
    </row>
    <row r="4" spans="1:2">
      <c t="s" r="A4" s="3">
        <v>188</v>
      </c>
      <c t="s" r="B4" s="3">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1"/>
    <col customWidth="1" max="2" min="2" width="80"/>
  </cols>
  <sheetData>
    <row r="1" spans="1:2">
      <c t="s" r="A1" s="1">
        <v>190</v>
      </c>
      <c t="s" r="B1" s="2">
        <v>29</v>
      </c>
    </row>
    <row r="2" spans="1:2">
      <c t="s" r="B2" s="2">
        <v>30</v>
      </c>
    </row>
    <row r="3" spans="1:2">
      <c t="s" r="A3" s="7">
        <v>191</v>
      </c>
    </row>
    <row r="4" spans="1:2">
      <c t="s" r="A4" s="3">
        <v>192</v>
      </c>
      <c t="s" r="B4" s="3">
        <v>193</v>
      </c>
    </row>
    <row r="5" spans="1:2">
      <c t="s" r="A5" s="7">
        <v>194</v>
      </c>
    </row>
    <row r="6" spans="1:2">
      <c t="s" r="A6" s="3">
        <v>195</v>
      </c>
      <c t="s" r="B6" s="3">
        <v>196</v>
      </c>
    </row>
    <row r="7" spans="1:2">
      <c t="s" r="A7" s="7">
        <v>197</v>
      </c>
    </row>
    <row r="8" spans="1:2">
      <c t="s" r="A8" s="3">
        <v>198</v>
      </c>
      <c t="s" r="B8" s="3">
        <v>199</v>
      </c>
    </row>
    <row r="9" spans="1:2">
      <c t="s" r="A9" s="7">
        <v>200</v>
      </c>
    </row>
    <row r="10" spans="1:2">
      <c t="s" r="A10" s="3">
        <v>201</v>
      </c>
      <c t="s" r="B10" s="3">
        <v>202</v>
      </c>
    </row>
    <row r="11" spans="1:2">
      <c t="s" r="A11" s="7">
        <v>203</v>
      </c>
    </row>
    <row r="12" spans="1:2">
      <c t="s" r="A12" s="3">
        <v>204</v>
      </c>
      <c t="s" r="B12" s="3">
        <v>205</v>
      </c>
    </row>
    <row r="13" spans="1:2">
      <c t="s" r="A13" s="7">
        <v>159</v>
      </c>
    </row>
    <row r="14" spans="1:2">
      <c t="s" r="A14" s="3">
        <v>206</v>
      </c>
      <c t="s" r="B14" s="3">
        <v>207</v>
      </c>
    </row>
    <row r="15" spans="1:2">
      <c t="s" r="A15" s="7">
        <v>187</v>
      </c>
    </row>
    <row r="16" spans="1:2">
      <c t="s" r="A16" s="3">
        <v>208</v>
      </c>
      <c t="s" r="B16" s="3">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t="s" r="A1" s="1">
        <v>210</v>
      </c>
      <c t="s" r="B1" s="2">
        <v>29</v>
      </c>
    </row>
    <row r="2" spans="1:2">
      <c t="s" r="B2" s="2">
        <v>30</v>
      </c>
    </row>
    <row r="3" spans="1:2">
      <c t="s" r="A3" s="7">
        <v>211</v>
      </c>
    </row>
    <row r="4" spans="1:2">
      <c t="s" r="A4" s="3">
        <v>212</v>
      </c>
      <c t="s" r="B4" s="3">
        <v>213</v>
      </c>
    </row>
    <row r="5" spans="1:2">
      <c t="s" r="A5" s="3">
        <v>214</v>
      </c>
      <c t="s" r="B5" s="3">
        <v>215</v>
      </c>
    </row>
    <row r="6" spans="1:2">
      <c t="s" r="A6" s="3">
        <v>216</v>
      </c>
    </row>
    <row r="7" spans="1:2">
      <c t="s" r="A7" s="7">
        <v>211</v>
      </c>
    </row>
    <row r="8" spans="1:2">
      <c t="s" r="A8" s="3">
        <v>217</v>
      </c>
      <c t="s" r="B8" s="3">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9</v>
      </c>
      <c t="s" r="B1" s="2">
        <v>29</v>
      </c>
    </row>
    <row r="2" spans="1:2">
      <c t="s" r="B2" s="2">
        <v>30</v>
      </c>
    </row>
    <row r="3" spans="1:2">
      <c t="s" r="A3" s="7">
        <v>143</v>
      </c>
    </row>
    <row r="4" spans="1:2">
      <c t="s" r="A4" s="3">
        <v>220</v>
      </c>
      <c t="s" r="B4" s="3">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2</v>
      </c>
      <c t="s" r="B1" s="2">
        <v>29</v>
      </c>
    </row>
    <row r="2" spans="1:2">
      <c t="s" r="B2" s="2">
        <v>30</v>
      </c>
    </row>
    <row r="3" spans="1:2">
      <c t="s" r="A3" s="7">
        <v>147</v>
      </c>
    </row>
    <row r="4" spans="1:2">
      <c t="s" r="A4" s="3">
        <v>223</v>
      </c>
      <c t="s" r="B4" s="3">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5</v>
      </c>
      <c t="s" r="B1" s="2">
        <v>29</v>
      </c>
    </row>
    <row r="2" spans="1:2">
      <c t="s" r="B2" s="2">
        <v>30</v>
      </c>
    </row>
    <row r="3" spans="1:2">
      <c t="s" r="A3" s="7">
        <v>151</v>
      </c>
    </row>
    <row r="4" spans="1:2">
      <c t="s" r="A4" s="3">
        <v>226</v>
      </c>
      <c t="s" r="B4" s="3">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t="s" r="A1" s="1">
        <v>228</v>
      </c>
      <c t="s" r="B1" s="2">
        <v>29</v>
      </c>
    </row>
    <row r="2" spans="1:2">
      <c t="s" r="B2" s="2">
        <v>30</v>
      </c>
    </row>
    <row r="3" spans="1:2">
      <c t="s" r="A3" s="7">
        <v>159</v>
      </c>
    </row>
    <row r="4" spans="1:2">
      <c t="s" r="A4" s="3">
        <v>229</v>
      </c>
      <c t="s" r="B4" s="3">
        <v>230</v>
      </c>
    </row>
    <row r="5" spans="1:2">
      <c t="s" r="A5" s="3">
        <v>231</v>
      </c>
      <c t="s" r="B5" s="3">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33</v>
      </c>
      <c t="s" r="B1" s="2">
        <v>29</v>
      </c>
    </row>
    <row r="2" spans="1:2">
      <c t="s" r="B2" s="2">
        <v>30</v>
      </c>
    </row>
    <row r="3" spans="1:2">
      <c t="s" r="A3" s="7">
        <v>163</v>
      </c>
    </row>
    <row r="4" spans="1:2">
      <c t="s" r="A4" s="3">
        <v>234</v>
      </c>
      <c t="s" r="B4" s="3">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36</v>
      </c>
      <c t="s" r="B1" s="2">
        <v>29</v>
      </c>
    </row>
    <row r="2" spans="1:2">
      <c t="s" r="B2" s="2">
        <v>30</v>
      </c>
    </row>
    <row r="3" spans="1:2">
      <c t="s" r="A3" s="7">
        <v>167</v>
      </c>
    </row>
    <row r="4" spans="1:2">
      <c t="s" r="A4" s="3">
        <v>237</v>
      </c>
      <c t="s" r="B4" s="3">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39</v>
      </c>
      <c t="s" r="B1" s="2">
        <v>29</v>
      </c>
    </row>
    <row r="2" spans="1:2">
      <c t="s" r="B2" s="2">
        <v>30</v>
      </c>
    </row>
    <row r="3" spans="1:2">
      <c t="s" r="A3" s="7">
        <v>171</v>
      </c>
    </row>
    <row r="4" spans="1:2">
      <c t="s" r="A4" s="3">
        <v>240</v>
      </c>
      <c t="s" r="B4" s="3">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53</v>
      </c>
      <c t="s" r="B1" s="2">
        <v>28</v>
      </c>
      <c t="s" r="D1" s="2">
        <v>29</v>
      </c>
    </row>
    <row r="2" spans="1:5">
      <c t="s" r="B2" s="2">
        <v>30</v>
      </c>
      <c t="s" r="C2" s="2">
        <v>31</v>
      </c>
      <c t="s" r="D2" s="2">
        <v>30</v>
      </c>
      <c t="s" r="E2" s="2">
        <v>31</v>
      </c>
    </row>
    <row r="3" spans="1:5">
      <c t="s" r="A3" s="3">
        <v>52</v>
      </c>
      <c t="n" r="B3" s="6">
        <v>340</v>
      </c>
      <c t="n" r="C3" s="6">
        <v>264</v>
      </c>
      <c t="n" r="D3" s="6">
        <v>646</v>
      </c>
      <c t="n" r="E3" s="6">
        <v>576</v>
      </c>
    </row>
    <row r="4" spans="1:5">
      <c t="s" r="A4" s="7">
        <v>54</v>
      </c>
    </row>
    <row r="5" spans="1:5">
      <c t="s" r="A5" s="3">
        <v>55</v>
      </c>
      <c t="n" r="B5" s="4">
        <v>196</v>
      </c>
      <c t="n" r="C5" s="4">
        <v>85</v>
      </c>
      <c t="n" r="D5" s="4">
        <v>-286</v>
      </c>
      <c t="n" r="E5" s="4">
        <v>3</v>
      </c>
    </row>
    <row r="6" spans="1:5">
      <c t="s" r="A6" s="3">
        <v>56</v>
      </c>
      <c t="n" r="B6" s="4">
        <v>196</v>
      </c>
      <c t="n" r="C6" s="4">
        <v>85</v>
      </c>
      <c t="n" r="D6" s="4">
        <v>-286</v>
      </c>
      <c t="n" r="E6" s="4">
        <v>3</v>
      </c>
    </row>
    <row r="7" spans="1:5">
      <c t="s" r="A7" s="3">
        <v>57</v>
      </c>
      <c t="n" r="B7" s="4">
        <v>536</v>
      </c>
      <c t="n" r="C7" s="4">
        <v>349</v>
      </c>
      <c t="n" r="D7" s="4">
        <v>360</v>
      </c>
      <c t="n" r="E7" s="4">
        <v>579</v>
      </c>
    </row>
    <row r="8" spans="1:5">
      <c t="s" r="A8" s="3">
        <v>58</v>
      </c>
      <c t="n" r="B8" s="4">
        <v>0</v>
      </c>
      <c t="n" r="C8" s="4">
        <v>0</v>
      </c>
      <c t="n" r="D8" s="4">
        <v>1</v>
      </c>
      <c t="n" r="E8" s="4">
        <v>0</v>
      </c>
    </row>
    <row r="9" spans="1:5">
      <c t="s" r="A9" s="3">
        <v>59</v>
      </c>
      <c t="n" r="B9" s="6">
        <v>536</v>
      </c>
      <c t="n" r="C9" s="6">
        <v>349</v>
      </c>
      <c t="n" r="D9" s="6">
        <v>359</v>
      </c>
      <c t="n" r="E9" s="6">
        <v>57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42</v>
      </c>
      <c t="s" r="B1" s="2">
        <v>29</v>
      </c>
    </row>
    <row r="2" spans="1:2">
      <c t="s" r="B2" s="2">
        <v>30</v>
      </c>
    </row>
    <row r="3" spans="1:2">
      <c t="s" r="A3" s="7">
        <v>175</v>
      </c>
    </row>
    <row r="4" spans="1:2">
      <c t="s" r="A4" s="3">
        <v>243</v>
      </c>
      <c t="s" r="B4" s="3">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5</v>
      </c>
      <c t="s" r="B1" s="2">
        <v>29</v>
      </c>
    </row>
    <row r="2" spans="1:2">
      <c t="s" r="B2" s="2">
        <v>30</v>
      </c>
    </row>
    <row r="3" spans="1:2">
      <c t="s" r="A3" s="7">
        <v>179</v>
      </c>
    </row>
    <row r="4" spans="1:2">
      <c t="s" r="A4" s="3">
        <v>246</v>
      </c>
      <c t="s" r="B4" s="3">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48</v>
      </c>
      <c t="s" r="B1" s="2">
        <v>29</v>
      </c>
    </row>
    <row r="2" spans="1:2">
      <c t="s" r="B2" s="2">
        <v>30</v>
      </c>
    </row>
    <row r="3" spans="1:2">
      <c t="s" r="A3" s="7">
        <v>183</v>
      </c>
    </row>
    <row r="4" spans="1:2">
      <c t="s" r="A4" s="3">
        <v>249</v>
      </c>
      <c t="s" r="B4" s="3">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251</v>
      </c>
      <c t="s" r="B1" s="2">
        <v>30</v>
      </c>
      <c t="s" r="C1" s="2">
        <v>252</v>
      </c>
      <c t="s" r="D1" s="2">
        <v>61</v>
      </c>
      <c t="s" r="E1" s="2">
        <v>31</v>
      </c>
      <c t="s" r="F1" s="2">
        <v>253</v>
      </c>
      <c t="s" r="G1" s="2">
        <v>254</v>
      </c>
    </row>
    <row r="2" spans="1:7">
      <c t="s" r="A2" s="7">
        <v>255</v>
      </c>
    </row>
    <row r="3" spans="1:7">
      <c t="s" r="A3" s="3">
        <v>140</v>
      </c>
      <c t="n" r="B3" s="6">
        <v>89878</v>
      </c>
      <c t="n" r="D3" s="6">
        <v>87236</v>
      </c>
      <c t="n" r="E3" s="6">
        <v>87045</v>
      </c>
    </row>
    <row r="4" spans="1:7">
      <c t="s" r="A4" s="3">
        <v>256</v>
      </c>
      <c t="n" r="B4" s="4">
        <v>-335</v>
      </c>
      <c t="n" r="C4" s="6">
        <v>-314</v>
      </c>
      <c t="n" r="D4" s="4">
        <v>-321</v>
      </c>
      <c t="n" r="E4" s="4">
        <v>-327</v>
      </c>
      <c t="n" r="F4" s="6">
        <v>-334</v>
      </c>
      <c t="n" r="G4" s="6">
        <v>-357</v>
      </c>
    </row>
    <row r="5" spans="1:7">
      <c t="s" r="A5" s="3">
        <v>257</v>
      </c>
      <c t="n" r="B5" s="4">
        <v>89543</v>
      </c>
      <c t="n" r="D5" s="4">
        <v>86915</v>
      </c>
      <c t="n" r="E5" s="6">
        <v>86718</v>
      </c>
    </row>
    <row r="6" spans="1:7">
      <c t="s" r="A6" s="3">
        <v>258</v>
      </c>
      <c t="n" r="B6" s="4">
        <v>87773</v>
      </c>
      <c t="n" r="D6" s="4">
        <v>85242</v>
      </c>
    </row>
    <row r="7" spans="1:7">
      <c t="s" r="A7" s="3">
        <v>259</v>
      </c>
      <c t="n" r="B7" s="4">
        <v>89062</v>
      </c>
      <c t="n" r="D7" s="4">
        <v>86715</v>
      </c>
    </row>
    <row r="8" spans="1:7">
      <c t="s" r="A8" s="3">
        <v>260</v>
      </c>
      <c t="n" r="B8" s="4">
        <v>1800</v>
      </c>
      <c t="n" r="D8" s="4">
        <v>1700</v>
      </c>
    </row>
    <row r="9" spans="1:7">
      <c t="s" r="A9" s="3">
        <v>261</v>
      </c>
    </row>
    <row r="10" spans="1:7">
      <c t="s" r="A10" s="7">
        <v>255</v>
      </c>
    </row>
    <row r="11" spans="1:7">
      <c t="s" r="A11" s="3">
        <v>262</v>
      </c>
      <c t="n" r="B11" s="4">
        <v>185</v>
      </c>
      <c t="n" r="D11" s="4">
        <v>192</v>
      </c>
    </row>
    <row r="12" spans="1:7">
      <c t="s" r="A12" s="3">
        <v>263</v>
      </c>
    </row>
    <row r="13" spans="1:7">
      <c t="s" r="A13" s="7">
        <v>255</v>
      </c>
    </row>
    <row r="14" spans="1:7">
      <c t="s" r="A14" s="3">
        <v>140</v>
      </c>
      <c t="n" r="B14" s="4">
        <v>55907</v>
      </c>
      <c t="n" r="D14" s="4">
        <v>54096</v>
      </c>
    </row>
    <row r="15" spans="1:7">
      <c t="s" r="A15" s="3">
        <v>264</v>
      </c>
    </row>
    <row r="16" spans="1:7">
      <c t="s" r="A16" s="7">
        <v>255</v>
      </c>
    </row>
    <row r="17" spans="1:7">
      <c t="s" r="A17" s="3">
        <v>265</v>
      </c>
      <c t="n" r="B17" s="4">
        <v>26900</v>
      </c>
      <c t="n" r="D17" s="4">
        <v>24400</v>
      </c>
    </row>
    <row r="18" spans="1:7">
      <c t="s" r="A18" s="3">
        <v>266</v>
      </c>
    </row>
    <row r="19" spans="1:7">
      <c t="s" r="A19" s="7">
        <v>255</v>
      </c>
    </row>
    <row r="20" spans="1:7">
      <c t="s" r="A20" s="3">
        <v>267</v>
      </c>
      <c t="n" r="B20" s="4">
        <v>57646</v>
      </c>
      <c t="n" r="D20" s="4">
        <v>55856</v>
      </c>
    </row>
    <row r="21" spans="1:7">
      <c t="s" r="A21" s="3">
        <v>268</v>
      </c>
      <c t="n" r="B21" s="4">
        <v>-1739</v>
      </c>
      <c t="n" r="D21" s="4">
        <v>-1760</v>
      </c>
    </row>
    <row r="22" spans="1:7">
      <c t="s" r="A22" s="3">
        <v>216</v>
      </c>
    </row>
    <row r="23" spans="1:7">
      <c t="s" r="A23" s="7">
        <v>255</v>
      </c>
    </row>
    <row r="24" spans="1:7">
      <c t="s" r="A24" s="3">
        <v>140</v>
      </c>
      <c t="n" r="B24" s="4">
        <v>33971</v>
      </c>
      <c t="n" r="D24" s="4">
        <v>33140</v>
      </c>
    </row>
    <row r="25" spans="1:7">
      <c t="s" r="A25" s="3">
        <v>269</v>
      </c>
    </row>
    <row r="26" spans="1:7">
      <c t="s" r="A26" s="7">
        <v>255</v>
      </c>
    </row>
    <row r="27" spans="1:7">
      <c t="s" r="A27" s="3">
        <v>265</v>
      </c>
      <c t="n" r="B27" s="4">
        <v>23100</v>
      </c>
      <c t="n" r="D27" s="4">
        <v>21800</v>
      </c>
    </row>
    <row r="28" spans="1:7">
      <c t="s" r="A28" s="3">
        <v>270</v>
      </c>
    </row>
    <row r="29" spans="1:7">
      <c t="s" r="A29" s="7">
        <v>255</v>
      </c>
    </row>
    <row r="30" spans="1:7">
      <c t="s" r="A30" s="3">
        <v>140</v>
      </c>
      <c t="n" r="B30" s="4">
        <v>32757</v>
      </c>
      <c t="n" r="D30" s="4">
        <v>31875</v>
      </c>
    </row>
    <row r="31" spans="1:7">
      <c t="s" r="A31" s="3">
        <v>271</v>
      </c>
    </row>
    <row r="32" spans="1:7">
      <c t="s" r="A32" s="7">
        <v>255</v>
      </c>
    </row>
    <row r="33" spans="1:7">
      <c t="s" r="A33" s="3">
        <v>140</v>
      </c>
      <c t="n" r="B33" s="4">
        <v>1214</v>
      </c>
      <c t="n" r="D33" s="4">
        <v>1265</v>
      </c>
    </row>
    <row r="34" spans="1:7">
      <c t="s" r="A34" s="3">
        <v>272</v>
      </c>
    </row>
    <row r="35" spans="1:7">
      <c t="s" r="A35" s="7">
        <v>255</v>
      </c>
    </row>
    <row r="36" spans="1:7">
      <c t="s" r="A36" s="3">
        <v>140</v>
      </c>
      <c t="n" r="B36" s="6">
        <v>664</v>
      </c>
      <c t="n" r="D36" s="6">
        <v>53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r="1" spans="1:4">
      <c t="s" r="A1" s="1">
        <v>273</v>
      </c>
      <c t="s" r="B1" s="2">
        <v>29</v>
      </c>
    </row>
    <row r="2" spans="1:4">
      <c t="s" r="B2" s="2">
        <v>30</v>
      </c>
      <c t="s" r="C2" s="2">
        <v>61</v>
      </c>
      <c t="s" r="D2" s="2">
        <v>31</v>
      </c>
    </row>
    <row r="3" spans="1:4">
      <c t="s" r="A3" s="7">
        <v>274</v>
      </c>
    </row>
    <row r="4" spans="1:4">
      <c t="s" r="A4" s="3">
        <v>275</v>
      </c>
      <c t="s" r="B4" s="3">
        <v>276</v>
      </c>
    </row>
    <row r="5" spans="1:4">
      <c t="s" r="A5" s="3">
        <v>277</v>
      </c>
    </row>
    <row r="6" spans="1:4">
      <c t="s" r="A6" s="7">
        <v>278</v>
      </c>
    </row>
    <row r="7" spans="1:4">
      <c t="s" r="A7" s="3">
        <v>140</v>
      </c>
      <c t="n" r="B7" s="6">
        <v>89878</v>
      </c>
      <c t="n" r="C7" s="6">
        <v>87236</v>
      </c>
      <c t="n" r="D7" s="6">
        <v>87045</v>
      </c>
    </row>
    <row r="8" spans="1:4">
      <c t="s" r="A8" s="3">
        <v>263</v>
      </c>
    </row>
    <row r="9" spans="1:4">
      <c t="s" r="A9" s="7">
        <v>274</v>
      </c>
    </row>
    <row r="10" spans="1:4">
      <c t="s" r="A10" s="3">
        <v>279</v>
      </c>
      <c t="n" r="B10" s="4">
        <v>13</v>
      </c>
      <c t="n" r="C10" s="4">
        <v>17</v>
      </c>
    </row>
    <row r="11" spans="1:4">
      <c t="s" r="A11" s="7">
        <v>278</v>
      </c>
    </row>
    <row r="12" spans="1:4">
      <c t="s" r="A12" s="3">
        <v>280</v>
      </c>
      <c t="n" r="B12" s="4">
        <v>566</v>
      </c>
      <c t="n" r="C12" s="4">
        <v>718</v>
      </c>
    </row>
    <row r="13" spans="1:4">
      <c t="s" r="A13" s="3">
        <v>281</v>
      </c>
      <c t="n" r="B13" s="4">
        <v>85</v>
      </c>
      <c t="n" r="C13" s="4">
        <v>97</v>
      </c>
    </row>
    <row r="14" spans="1:4">
      <c t="s" r="A14" s="3">
        <v>282</v>
      </c>
      <c t="n" r="B14" s="4">
        <v>23</v>
      </c>
      <c t="n" r="C14" s="4">
        <v>29</v>
      </c>
    </row>
    <row r="15" spans="1:4">
      <c t="s" r="A15" s="3">
        <v>283</v>
      </c>
      <c t="n" r="B15" s="4">
        <v>39</v>
      </c>
      <c t="n" r="C15" s="4">
        <v>52</v>
      </c>
    </row>
    <row r="16" spans="1:4">
      <c t="s" r="A16" s="3">
        <v>284</v>
      </c>
      <c t="n" r="B16" s="4">
        <v>713</v>
      </c>
      <c t="n" r="C16" s="4">
        <v>896</v>
      </c>
    </row>
    <row r="17" spans="1:4">
      <c t="s" r="A17" s="3">
        <v>285</v>
      </c>
      <c t="n" r="B17" s="4">
        <v>55194</v>
      </c>
      <c t="n" r="C17" s="4">
        <v>53200</v>
      </c>
    </row>
    <row r="18" spans="1:4">
      <c t="s" r="A18" s="3">
        <v>140</v>
      </c>
      <c t="n" r="B18" s="4">
        <v>55907</v>
      </c>
      <c t="n" r="C18" s="4">
        <v>54096</v>
      </c>
    </row>
    <row r="19" spans="1:4">
      <c t="s" r="A19" s="3">
        <v>216</v>
      </c>
    </row>
    <row r="20" spans="1:4">
      <c t="s" r="A20" s="7">
        <v>274</v>
      </c>
    </row>
    <row r="21" spans="1:4">
      <c t="s" r="A21" s="3">
        <v>279</v>
      </c>
      <c t="n" r="B21" s="4">
        <v>1</v>
      </c>
      <c t="n" r="C21" s="4">
        <v>3</v>
      </c>
    </row>
    <row r="22" spans="1:4">
      <c t="s" r="A22" s="7">
        <v>278</v>
      </c>
    </row>
    <row r="23" spans="1:4">
      <c t="s" r="A23" s="3">
        <v>284</v>
      </c>
      <c t="n" r="B23" s="4">
        <v>110</v>
      </c>
      <c t="n" r="C23" s="4">
        <v>117</v>
      </c>
    </row>
    <row r="24" spans="1:4">
      <c t="s" r="A24" s="3">
        <v>285</v>
      </c>
      <c t="n" r="B24" s="4">
        <v>33861</v>
      </c>
      <c t="n" r="C24" s="4">
        <v>33023</v>
      </c>
    </row>
    <row r="25" spans="1:4">
      <c t="s" r="A25" s="3">
        <v>140</v>
      </c>
      <c t="n" r="B25" s="6">
        <v>33971</v>
      </c>
      <c t="n" r="C25" s="6">
        <v>331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32"/>
    <col customWidth="1" max="3" min="3" width="14"/>
    <col customWidth="1" max="4" min="4" width="14"/>
  </cols>
  <sheetData>
    <row r="1" spans="1:4">
      <c t="s" r="A1" s="1">
        <v>286</v>
      </c>
      <c t="s" r="B1" s="2">
        <v>29</v>
      </c>
    </row>
    <row r="2" spans="1:4">
      <c t="s" r="B2" s="2">
        <v>30</v>
      </c>
      <c t="s" r="C2" s="2">
        <v>61</v>
      </c>
      <c t="s" r="D2" s="2">
        <v>31</v>
      </c>
    </row>
    <row r="3" spans="1:4">
      <c t="s" r="A3" s="7">
        <v>274</v>
      </c>
    </row>
    <row r="4" spans="1:4">
      <c t="s" r="A4" s="3">
        <v>140</v>
      </c>
      <c t="n" r="B4" s="6">
        <v>89878</v>
      </c>
      <c t="n" r="C4" s="6">
        <v>87236</v>
      </c>
      <c t="n" r="D4" s="6">
        <v>87045</v>
      </c>
    </row>
    <row r="5" spans="1:4">
      <c t="s" r="A5" s="3">
        <v>287</v>
      </c>
      <c t="s" r="B5" s="3">
        <v>288</v>
      </c>
    </row>
    <row r="6" spans="1:4">
      <c t="s" r="A6" s="3">
        <v>216</v>
      </c>
    </row>
    <row r="7" spans="1:4">
      <c t="s" r="A7" s="7">
        <v>274</v>
      </c>
    </row>
    <row r="8" spans="1:4">
      <c t="s" r="A8" s="3">
        <v>140</v>
      </c>
      <c t="n" r="B8" s="6">
        <v>33971</v>
      </c>
      <c t="n" r="C8" s="4">
        <v>33140</v>
      </c>
    </row>
    <row r="9" spans="1:4">
      <c t="s" r="A9" s="3">
        <v>289</v>
      </c>
      <c t="n" r="B9" s="6">
        <v>126</v>
      </c>
      <c t="n" r="C9" s="6">
        <v>110</v>
      </c>
    </row>
    <row r="10" spans="1:4">
      <c t="s" r="A10" s="3">
        <v>290</v>
      </c>
      <c t="s" r="B10" s="3">
        <v>291</v>
      </c>
      <c t="s" r="C10" s="3">
        <v>292</v>
      </c>
    </row>
    <row r="11" spans="1:4">
      <c t="s" r="A11" s="3">
        <v>270</v>
      </c>
    </row>
    <row r="12" spans="1:4">
      <c t="s" r="A12" s="7">
        <v>274</v>
      </c>
    </row>
    <row r="13" spans="1:4">
      <c t="s" r="A13" s="3">
        <v>140</v>
      </c>
      <c t="n" r="B13" s="6">
        <v>32757</v>
      </c>
      <c t="n" r="C13" s="6">
        <v>31875</v>
      </c>
    </row>
    <row r="14" spans="1:4">
      <c t="s" r="A14" s="3">
        <v>263</v>
      </c>
    </row>
    <row r="15" spans="1:4">
      <c t="s" r="A15" s="7">
        <v>274</v>
      </c>
    </row>
    <row r="16" spans="1:4">
      <c t="s" r="A16" s="3">
        <v>140</v>
      </c>
      <c t="n" r="B16" s="4">
        <v>55907</v>
      </c>
      <c t="n" r="C16" s="4">
        <v>54096</v>
      </c>
    </row>
    <row r="17" spans="1:4">
      <c t="s" r="A17" s="3">
        <v>289</v>
      </c>
      <c t="n" r="B17" s="6">
        <v>380</v>
      </c>
      <c t="n" r="C17" s="6">
        <v>415</v>
      </c>
    </row>
    <row r="18" spans="1:4">
      <c t="s" r="A18" s="3">
        <v>290</v>
      </c>
      <c t="s" r="B18" s="3">
        <v>293</v>
      </c>
      <c t="s" r="C18" s="3">
        <v>294</v>
      </c>
    </row>
    <row r="19" spans="1:4">
      <c t="s" r="A19" s="3">
        <v>295</v>
      </c>
    </row>
    <row r="20" spans="1:4">
      <c t="s" r="A20" s="7">
        <v>274</v>
      </c>
    </row>
    <row r="21" spans="1:4">
      <c t="s" r="A21" s="3">
        <v>296</v>
      </c>
      <c t="s" r="B21" s="3">
        <v>297</v>
      </c>
    </row>
    <row r="22" spans="1:4">
      <c t="s" r="A22" s="3">
        <v>298</v>
      </c>
    </row>
    <row r="23" spans="1:4">
      <c t="s" r="A23" s="7">
        <v>274</v>
      </c>
    </row>
    <row r="24" spans="1:4">
      <c t="s" r="A24" s="3">
        <v>299</v>
      </c>
      <c t="s" r="B24" s="3">
        <v>300</v>
      </c>
    </row>
    <row r="25" spans="1:4">
      <c t="s" r="A25" s="3">
        <v>301</v>
      </c>
    </row>
    <row r="26" spans="1:4">
      <c t="s" r="A26" s="7">
        <v>274</v>
      </c>
    </row>
    <row r="27" spans="1:4">
      <c t="s" r="A27" s="3">
        <v>299</v>
      </c>
      <c t="s" r="B27" s="3">
        <v>302</v>
      </c>
    </row>
    <row r="28" spans="1:4">
      <c t="s" r="A28" s="3">
        <v>303</v>
      </c>
    </row>
    <row r="29" spans="1:4">
      <c t="s" r="A29" s="7">
        <v>274</v>
      </c>
    </row>
    <row r="30" spans="1:4">
      <c t="s" r="A30" s="3">
        <v>296</v>
      </c>
      <c t="s" r="B30" s="3">
        <v>304</v>
      </c>
    </row>
    <row r="31" spans="1:4">
      <c t="s" r="A31" s="3">
        <v>305</v>
      </c>
    </row>
    <row r="32" spans="1:4">
      <c t="s" r="A32" s="7">
        <v>274</v>
      </c>
    </row>
    <row r="33" spans="1:4">
      <c t="s" r="A33" s="3">
        <v>140</v>
      </c>
      <c t="n" r="B33" s="6">
        <v>24738</v>
      </c>
      <c t="n" r="C33" s="6">
        <v>23641</v>
      </c>
    </row>
    <row r="34" spans="1:4">
      <c t="s" r="A34" s="3">
        <v>306</v>
      </c>
    </row>
    <row r="35" spans="1:4">
      <c t="s" r="A35" s="7">
        <v>274</v>
      </c>
    </row>
    <row r="36" spans="1:4">
      <c t="s" r="A36" s="3">
        <v>140</v>
      </c>
      <c t="n" r="B36" s="4">
        <v>6510</v>
      </c>
      <c t="n" r="C36" s="4">
        <v>6360</v>
      </c>
    </row>
    <row r="37" spans="1:4">
      <c t="s" r="A37" s="3">
        <v>307</v>
      </c>
    </row>
    <row r="38" spans="1:4">
      <c t="s" r="A38" s="7">
        <v>274</v>
      </c>
    </row>
    <row r="39" spans="1:4">
      <c t="s" r="A39" s="3">
        <v>140</v>
      </c>
      <c t="n" r="B39" s="4">
        <v>1406</v>
      </c>
      <c t="n" r="C39" s="4">
        <v>1787</v>
      </c>
    </row>
    <row r="40" spans="1:4">
      <c t="s" r="A40" s="3">
        <v>308</v>
      </c>
    </row>
    <row r="41" spans="1:4">
      <c t="s" r="A41" s="7">
        <v>274</v>
      </c>
    </row>
    <row r="42" spans="1:4">
      <c t="s" r="A42" s="3">
        <v>140</v>
      </c>
      <c t="n" r="B42" s="6">
        <v>103</v>
      </c>
      <c t="n" r="C42" s="6">
        <v>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0"/>
    <col customWidth="1" max="2" min="2" width="18"/>
    <col customWidth="1" max="3" min="3" width="14"/>
    <col customWidth="1" max="4" min="4" width="14"/>
    <col customWidth="1" max="5" min="5" width="14"/>
    <col customWidth="1" max="6" min="6" width="14"/>
    <col customWidth="1" max="7" min="7" width="14"/>
  </cols>
  <sheetData>
    <row r="1" spans="1:7">
      <c t="s" r="A1" s="1">
        <v>309</v>
      </c>
      <c t="s" r="B1" s="2">
        <v>29</v>
      </c>
    </row>
    <row r="2" spans="1:7">
      <c t="s" r="B2" s="2">
        <v>30</v>
      </c>
      <c t="s" r="C2" s="2">
        <v>252</v>
      </c>
      <c t="s" r="D2" s="2">
        <v>61</v>
      </c>
      <c t="s" r="E2" s="2">
        <v>31</v>
      </c>
      <c t="s" r="F2" s="2">
        <v>253</v>
      </c>
      <c t="s" r="G2" s="2">
        <v>254</v>
      </c>
    </row>
    <row r="3" spans="1:7">
      <c t="s" r="A3" s="7">
        <v>310</v>
      </c>
    </row>
    <row r="4" spans="1:7">
      <c t="s" r="A4" s="3">
        <v>311</v>
      </c>
      <c t="s" r="B4" s="3">
        <v>312</v>
      </c>
    </row>
    <row r="5" spans="1:7">
      <c t="s" r="A5" s="3">
        <v>313</v>
      </c>
      <c t="n" r="B5" s="6">
        <v>27326</v>
      </c>
      <c t="n" r="D5" s="6">
        <v>24952</v>
      </c>
    </row>
    <row r="6" spans="1:7">
      <c t="s" r="A6" s="3">
        <v>314</v>
      </c>
      <c t="n" r="B6" s="4">
        <v>-3898</v>
      </c>
      <c t="n" r="D6" s="4">
        <v>-3396</v>
      </c>
    </row>
    <row r="7" spans="1:7">
      <c t="s" r="A7" s="3">
        <v>315</v>
      </c>
      <c t="n" r="B7" s="4">
        <v>23428</v>
      </c>
      <c t="n" r="D7" s="4">
        <v>21556</v>
      </c>
      <c t="n" r="E7" s="6">
        <v>19901</v>
      </c>
    </row>
    <row r="8" spans="1:7">
      <c t="s" r="A8" s="3">
        <v>256</v>
      </c>
      <c t="n" r="B8" s="4">
        <v>-45</v>
      </c>
      <c t="n" r="C8" s="6">
        <v>-41</v>
      </c>
      <c t="n" r="D8" s="4">
        <v>-38</v>
      </c>
      <c t="n" r="E8" s="4">
        <v>-26</v>
      </c>
      <c t="n" r="F8" s="6">
        <v>-24</v>
      </c>
      <c t="n" r="G8" s="6">
        <v>-23</v>
      </c>
    </row>
    <row r="9" spans="1:7">
      <c t="s" r="A9" s="3">
        <v>316</v>
      </c>
      <c t="n" r="B9" s="4">
        <v>23383</v>
      </c>
      <c t="n" r="D9" s="4">
        <v>21518</v>
      </c>
      <c t="n" r="E9" s="6">
        <v>19875</v>
      </c>
    </row>
    <row r="10" spans="1:7">
      <c t="s" r="A10" s="3">
        <v>317</v>
      </c>
    </row>
    <row r="11" spans="1:7">
      <c t="s" r="A11" s="7">
        <v>310</v>
      </c>
    </row>
    <row r="12" spans="1:7">
      <c t="s" r="A12" s="3">
        <v>316</v>
      </c>
      <c t="n" r="B12" s="6">
        <v>11900</v>
      </c>
      <c t="n" r="D12" s="6">
        <v>96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t="s" r="A1" s="1">
        <v>318</v>
      </c>
      <c t="s" r="B1" s="2">
        <v>28</v>
      </c>
      <c t="s" r="D1" s="2">
        <v>29</v>
      </c>
    </row>
    <row r="2" spans="1:8">
      <c t="s" r="B2" s="2">
        <v>30</v>
      </c>
      <c t="s" r="C2" s="2">
        <v>31</v>
      </c>
      <c t="s" r="D2" s="2">
        <v>30</v>
      </c>
      <c t="s" r="E2" s="2">
        <v>31</v>
      </c>
      <c t="s" r="F2" s="2">
        <v>30</v>
      </c>
      <c t="s" r="G2" s="2">
        <v>61</v>
      </c>
      <c t="s" r="H2" s="2">
        <v>31</v>
      </c>
    </row>
    <row r="3" spans="1:8">
      <c t="s" r="A3" s="7">
        <v>319</v>
      </c>
    </row>
    <row r="4" spans="1:8">
      <c t="s" r="A4" s="3">
        <v>320</v>
      </c>
      <c t="n" r="B4" s="6">
        <v>314</v>
      </c>
      <c t="n" r="C4" s="6">
        <v>334</v>
      </c>
      <c t="n" r="D4" s="6">
        <v>321</v>
      </c>
      <c t="n" r="E4" s="6">
        <v>357</v>
      </c>
    </row>
    <row r="5" spans="1:8">
      <c t="s" r="A5" s="3">
        <v>321</v>
      </c>
      <c t="n" r="B5" s="4">
        <v>-72</v>
      </c>
      <c t="n" r="C5" s="4">
        <v>-60</v>
      </c>
      <c t="n" r="D5" s="4">
        <v>-151</v>
      </c>
      <c t="n" r="E5" s="4">
        <v>-137</v>
      </c>
    </row>
    <row r="6" spans="1:8">
      <c t="s" r="A6" s="3">
        <v>322</v>
      </c>
      <c t="n" r="B6" s="4">
        <v>32</v>
      </c>
      <c t="n" r="C6" s="4">
        <v>35</v>
      </c>
      <c t="n" r="D6" s="4">
        <v>64</v>
      </c>
      <c t="n" r="E6" s="4">
        <v>74</v>
      </c>
    </row>
    <row r="7" spans="1:8">
      <c t="s" r="A7" s="3">
        <v>47</v>
      </c>
      <c t="n" r="B7" s="4">
        <v>57</v>
      </c>
      <c t="n" r="C7" s="4">
        <v>17</v>
      </c>
      <c t="n" r="D7" s="4">
        <v>106</v>
      </c>
      <c t="n" r="E7" s="4">
        <v>33</v>
      </c>
    </row>
    <row r="8" spans="1:8">
      <c t="s" r="A8" s="3">
        <v>36</v>
      </c>
      <c t="n" r="B8" s="4">
        <v>4</v>
      </c>
      <c t="n" r="C8" s="4">
        <v>1</v>
      </c>
      <c t="n" r="D8" s="4">
        <v>-5</v>
      </c>
      <c t="n" r="E8" s="4">
        <v>0</v>
      </c>
    </row>
    <row r="9" spans="1:8">
      <c t="s" r="A9" s="3">
        <v>323</v>
      </c>
      <c t="n" r="B9" s="4">
        <v>314</v>
      </c>
      <c t="n" r="C9" s="4">
        <v>334</v>
      </c>
      <c t="n" r="D9" s="4">
        <v>321</v>
      </c>
      <c t="n" r="E9" s="4">
        <v>357</v>
      </c>
      <c t="n" r="F9" s="6">
        <v>335</v>
      </c>
      <c t="n" r="G9" s="6">
        <v>321</v>
      </c>
      <c t="n" r="H9" s="6">
        <v>327</v>
      </c>
    </row>
    <row r="10" spans="1:8">
      <c t="s" r="A10" s="7">
        <v>324</v>
      </c>
    </row>
    <row r="11" spans="1:8">
      <c t="s" r="A11" s="3">
        <v>325</v>
      </c>
      <c t="n" r="F11" s="4">
        <v>316</v>
      </c>
      <c t="n" r="H11" s="4">
        <v>304</v>
      </c>
    </row>
    <row r="12" spans="1:8">
      <c t="s" r="A12" s="3">
        <v>326</v>
      </c>
      <c t="n" r="F12" s="4">
        <v>19</v>
      </c>
      <c t="n" r="H12" s="4">
        <v>23</v>
      </c>
    </row>
    <row r="13" spans="1:8">
      <c t="s" r="A13" s="3">
        <v>323</v>
      </c>
      <c t="n" r="B13" s="4">
        <v>314</v>
      </c>
      <c t="n" r="C13" s="4">
        <v>334</v>
      </c>
      <c t="n" r="D13" s="4">
        <v>321</v>
      </c>
      <c t="n" r="E13" s="4">
        <v>357</v>
      </c>
      <c t="n" r="F13" s="4">
        <v>335</v>
      </c>
      <c t="n" r="G13" s="4">
        <v>321</v>
      </c>
      <c t="n" r="H13" s="4">
        <v>327</v>
      </c>
    </row>
    <row r="14" spans="1:8">
      <c t="s" r="A14" s="7">
        <v>327</v>
      </c>
    </row>
    <row r="15" spans="1:8">
      <c t="s" r="A15" s="3">
        <v>328</v>
      </c>
      <c t="n" r="F15" s="4">
        <v>89372</v>
      </c>
      <c t="n" r="H15" s="4">
        <v>86456</v>
      </c>
    </row>
    <row r="16" spans="1:8">
      <c t="s" r="A16" s="3">
        <v>329</v>
      </c>
      <c t="n" r="F16" s="4">
        <v>506</v>
      </c>
      <c t="n" r="H16" s="4">
        <v>589</v>
      </c>
    </row>
    <row r="17" spans="1:8">
      <c t="s" r="A17" s="3">
        <v>140</v>
      </c>
      <c t="n" r="F17" s="4">
        <v>89878</v>
      </c>
      <c t="n" r="G17" s="4">
        <v>87236</v>
      </c>
      <c t="n" r="H17" s="4">
        <v>87045</v>
      </c>
    </row>
    <row r="18" spans="1:8">
      <c t="s" r="A18" s="3">
        <v>330</v>
      </c>
      <c t="n" r="F18" s="4">
        <v>89543</v>
      </c>
      <c t="n" r="G18" s="4">
        <v>86915</v>
      </c>
      <c t="n" r="H18" s="4">
        <v>86718</v>
      </c>
    </row>
    <row r="19" spans="1:8">
      <c t="s" r="A19" s="7">
        <v>331</v>
      </c>
    </row>
    <row r="20" spans="1:8">
      <c t="s" r="A20" s="3">
        <v>320</v>
      </c>
      <c t="n" r="B20" s="4">
        <v>41</v>
      </c>
      <c t="n" r="C20" s="4">
        <v>24</v>
      </c>
      <c t="n" r="D20" s="4">
        <v>38</v>
      </c>
      <c t="n" r="E20" s="4">
        <v>23</v>
      </c>
    </row>
    <row r="21" spans="1:8">
      <c t="s" r="A21" s="3">
        <v>321</v>
      </c>
      <c t="n" r="B21" s="4">
        <v>-26</v>
      </c>
      <c t="n" r="C21" s="4">
        <v>-26</v>
      </c>
      <c t="n" r="D21" s="4">
        <v>-56</v>
      </c>
      <c t="n" r="E21" s="4">
        <v>-54</v>
      </c>
    </row>
    <row r="22" spans="1:8">
      <c t="s" r="A22" s="3">
        <v>322</v>
      </c>
      <c t="n" r="B22" s="4">
        <v>16</v>
      </c>
      <c t="n" r="C22" s="4">
        <v>18</v>
      </c>
      <c t="n" r="D22" s="4">
        <v>31</v>
      </c>
      <c t="n" r="E22" s="4">
        <v>32</v>
      </c>
    </row>
    <row r="23" spans="1:8">
      <c t="s" r="A23" s="3">
        <v>36</v>
      </c>
      <c t="n" r="B23" s="4">
        <v>-1</v>
      </c>
      <c t="n" r="C23" s="4">
        <v>0</v>
      </c>
      <c t="n" r="D23" s="4">
        <v>-1</v>
      </c>
      <c t="n" r="E23" s="4">
        <v>0</v>
      </c>
    </row>
    <row r="24" spans="1:8">
      <c t="s" r="A24" s="3">
        <v>323</v>
      </c>
      <c t="n" r="B24" s="4">
        <v>41</v>
      </c>
      <c t="n" r="C24" s="4">
        <v>24</v>
      </c>
      <c t="n" r="D24" s="4">
        <v>38</v>
      </c>
      <c t="n" r="E24" s="4">
        <v>23</v>
      </c>
      <c t="n" r="F24" s="4">
        <v>45</v>
      </c>
      <c t="n" r="G24" s="4">
        <v>38</v>
      </c>
      <c t="n" r="H24" s="4">
        <v>26</v>
      </c>
    </row>
    <row r="25" spans="1:8">
      <c t="s" r="A25" s="7">
        <v>332</v>
      </c>
    </row>
    <row r="26" spans="1:8">
      <c t="s" r="A26" s="3">
        <v>325</v>
      </c>
      <c t="n" r="F26" s="4">
        <v>45</v>
      </c>
      <c t="n" r="H26" s="4">
        <v>26</v>
      </c>
    </row>
    <row r="27" spans="1:8">
      <c t="s" r="A27" s="3">
        <v>326</v>
      </c>
      <c t="n" r="F27" s="4">
        <v>0</v>
      </c>
      <c t="n" r="H27" s="4">
        <v>0</v>
      </c>
    </row>
    <row r="28" spans="1:8">
      <c t="s" r="A28" s="3">
        <v>323</v>
      </c>
      <c t="n" r="B28" s="4">
        <v>41</v>
      </c>
      <c t="n" r="C28" s="4">
        <v>24</v>
      </c>
      <c t="n" r="D28" s="4">
        <v>38</v>
      </c>
      <c t="n" r="E28" s="4">
        <v>23</v>
      </c>
      <c t="n" r="F28" s="4">
        <v>45</v>
      </c>
      <c t="n" r="G28" s="4">
        <v>38</v>
      </c>
      <c t="n" r="H28" s="4">
        <v>26</v>
      </c>
    </row>
    <row r="29" spans="1:8">
      <c t="s" r="A29" s="7">
        <v>333</v>
      </c>
    </row>
    <row r="30" spans="1:8">
      <c t="s" r="A30" s="3">
        <v>328</v>
      </c>
      <c t="n" r="F30" s="4">
        <v>23428</v>
      </c>
      <c t="n" r="H30" s="4">
        <v>19901</v>
      </c>
    </row>
    <row r="31" spans="1:8">
      <c t="s" r="A31" s="3">
        <v>334</v>
      </c>
      <c t="n" r="F31" s="4">
        <v>0</v>
      </c>
      <c t="n" r="H31" s="4">
        <v>0</v>
      </c>
    </row>
    <row r="32" spans="1:8">
      <c t="s" r="A32" s="3">
        <v>315</v>
      </c>
      <c t="n" r="F32" s="4">
        <v>23428</v>
      </c>
      <c t="n" r="G32" s="4">
        <v>21556</v>
      </c>
      <c t="n" r="H32" s="4">
        <v>19901</v>
      </c>
    </row>
    <row r="33" spans="1:8">
      <c t="s" r="A33" s="3">
        <v>335</v>
      </c>
      <c t="n" r="F33" s="4">
        <v>23383</v>
      </c>
      <c t="n" r="G33" s="4">
        <v>21518</v>
      </c>
      <c t="n" r="H33" s="4">
        <v>19875</v>
      </c>
    </row>
    <row r="34" spans="1:8">
      <c t="s" r="A34" s="7">
        <v>336</v>
      </c>
    </row>
    <row r="35" spans="1:8">
      <c t="s" r="A35" s="3">
        <v>320</v>
      </c>
      <c t="n" r="B35" s="4">
        <v>355</v>
      </c>
      <c t="n" r="C35" s="4">
        <v>358</v>
      </c>
      <c t="n" r="D35" s="4">
        <v>359</v>
      </c>
      <c t="n" r="E35" s="4">
        <v>380</v>
      </c>
    </row>
    <row r="36" spans="1:8">
      <c t="s" r="A36" s="3">
        <v>321</v>
      </c>
      <c t="n" r="B36" s="4">
        <v>-98</v>
      </c>
      <c t="n" r="C36" s="4">
        <v>-86</v>
      </c>
      <c t="n" r="D36" s="4">
        <v>-207</v>
      </c>
      <c t="n" r="E36" s="4">
        <v>-191</v>
      </c>
    </row>
    <row r="37" spans="1:8">
      <c t="s" r="A37" s="3">
        <v>322</v>
      </c>
      <c t="n" r="B37" s="4">
        <v>48</v>
      </c>
      <c t="n" r="C37" s="4">
        <v>53</v>
      </c>
      <c t="n" r="D37" s="4">
        <v>95</v>
      </c>
      <c t="n" r="E37" s="4">
        <v>106</v>
      </c>
    </row>
    <row r="38" spans="1:8">
      <c t="s" r="A38" s="3">
        <v>47</v>
      </c>
      <c t="n" r="B38" s="4">
        <v>72</v>
      </c>
      <c t="n" r="C38" s="4">
        <v>27</v>
      </c>
      <c t="n" r="D38" s="4">
        <v>139</v>
      </c>
      <c t="n" r="E38" s="4">
        <v>58</v>
      </c>
    </row>
    <row r="39" spans="1:8">
      <c t="s" r="A39" s="3">
        <v>36</v>
      </c>
      <c t="n" r="B39" s="4">
        <v>3</v>
      </c>
      <c t="n" r="C39" s="4">
        <v>1</v>
      </c>
      <c t="n" r="D39" s="4">
        <v>-6</v>
      </c>
      <c t="n" r="E39" s="4">
        <v>0</v>
      </c>
    </row>
    <row r="40" spans="1:8">
      <c t="s" r="A40" s="3">
        <v>323</v>
      </c>
      <c t="n" r="B40" s="4">
        <v>355</v>
      </c>
      <c t="n" r="C40" s="4">
        <v>358</v>
      </c>
      <c t="n" r="D40" s="4">
        <v>359</v>
      </c>
      <c t="n" r="E40" s="4">
        <v>380</v>
      </c>
      <c t="n" r="F40" s="4">
        <v>380</v>
      </c>
      <c t="n" r="G40" s="4">
        <v>359</v>
      </c>
      <c t="n" r="H40" s="4">
        <v>353</v>
      </c>
    </row>
    <row r="41" spans="1:8">
      <c t="s" r="A41" s="7">
        <v>337</v>
      </c>
    </row>
    <row r="42" spans="1:8">
      <c t="s" r="A42" s="3">
        <v>325</v>
      </c>
      <c t="n" r="F42" s="4">
        <v>361</v>
      </c>
      <c t="n" r="H42" s="4">
        <v>330</v>
      </c>
    </row>
    <row r="43" spans="1:8">
      <c t="s" r="A43" s="3">
        <v>326</v>
      </c>
      <c t="n" r="F43" s="4">
        <v>19</v>
      </c>
      <c t="n" r="H43" s="4">
        <v>23</v>
      </c>
    </row>
    <row r="44" spans="1:8">
      <c t="s" r="A44" s="3">
        <v>323</v>
      </c>
      <c t="n" r="B44" s="4">
        <v>355</v>
      </c>
      <c t="n" r="C44" s="4">
        <v>358</v>
      </c>
      <c t="n" r="D44" s="4">
        <v>359</v>
      </c>
      <c t="n" r="E44" s="4">
        <v>380</v>
      </c>
      <c t="n" r="F44" s="4">
        <v>380</v>
      </c>
      <c t="n" r="G44" s="4">
        <v>359</v>
      </c>
      <c t="n" r="H44" s="4">
        <v>353</v>
      </c>
    </row>
    <row r="45" spans="1:8">
      <c t="s" r="A45" s="3">
        <v>338</v>
      </c>
    </row>
    <row r="46" spans="1:8">
      <c t="s" r="A46" s="7">
        <v>319</v>
      </c>
    </row>
    <row r="47" spans="1:8">
      <c t="s" r="A47" s="3">
        <v>47</v>
      </c>
      <c t="n" r="B47" s="4">
        <v>15</v>
      </c>
      <c t="n" r="C47" s="4">
        <v>10</v>
      </c>
      <c t="n" r="D47" s="4">
        <v>33</v>
      </c>
      <c t="n" r="E47" s="4">
        <v>25</v>
      </c>
    </row>
    <row r="48" spans="1:8">
      <c t="s" r="A48" s="3">
        <v>263</v>
      </c>
    </row>
    <row r="49" spans="1:8">
      <c t="s" r="A49" s="7">
        <v>319</v>
      </c>
    </row>
    <row r="50" spans="1:8">
      <c t="s" r="A50" s="3">
        <v>320</v>
      </c>
      <c t="n" r="B50" s="4">
        <v>301</v>
      </c>
      <c t="n" r="C50" s="4">
        <v>307</v>
      </c>
      <c t="n" r="D50" s="4">
        <v>305</v>
      </c>
      <c t="n" r="E50" s="4">
        <v>327</v>
      </c>
    </row>
    <row r="51" spans="1:8">
      <c t="s" r="A51" s="3">
        <v>321</v>
      </c>
      <c t="n" r="B51" s="4">
        <v>-70</v>
      </c>
      <c t="n" r="C51" s="4">
        <v>-57</v>
      </c>
      <c t="n" r="D51" s="4">
        <v>-150</v>
      </c>
      <c t="n" r="E51" s="4">
        <v>-132</v>
      </c>
    </row>
    <row r="52" spans="1:8">
      <c t="s" r="A52" s="3">
        <v>322</v>
      </c>
      <c t="n" r="B52" s="4">
        <v>31</v>
      </c>
      <c t="n" r="C52" s="4">
        <v>34</v>
      </c>
      <c t="n" r="D52" s="4">
        <v>61</v>
      </c>
      <c t="n" r="E52" s="4">
        <v>68</v>
      </c>
    </row>
    <row r="53" spans="1:8">
      <c t="s" r="A53" s="3">
        <v>47</v>
      </c>
      <c t="n" r="B53" s="4">
        <v>57</v>
      </c>
      <c t="n" r="C53" s="4">
        <v>17</v>
      </c>
      <c t="n" r="D53" s="4">
        <v>110</v>
      </c>
      <c t="n" r="E53" s="4">
        <v>40</v>
      </c>
    </row>
    <row r="54" spans="1:8">
      <c t="s" r="A54" s="3">
        <v>36</v>
      </c>
      <c t="n" r="B54" s="4">
        <v>3</v>
      </c>
      <c t="n" r="C54" s="4">
        <v>2</v>
      </c>
      <c t="n" r="D54" s="4">
        <v>-4</v>
      </c>
      <c t="n" r="E54" s="4">
        <v>0</v>
      </c>
    </row>
    <row r="55" spans="1:8">
      <c t="s" r="A55" s="3">
        <v>323</v>
      </c>
      <c t="n" r="B55" s="4">
        <v>301</v>
      </c>
      <c t="n" r="C55" s="4">
        <v>307</v>
      </c>
      <c t="n" r="D55" s="4">
        <v>305</v>
      </c>
      <c t="n" r="E55" s="4">
        <v>327</v>
      </c>
      <c t="n" r="F55" s="4">
        <v>322</v>
      </c>
      <c t="n" r="G55" s="4">
        <v>305</v>
      </c>
      <c t="n" r="H55" s="4">
        <v>303</v>
      </c>
    </row>
    <row r="56" spans="1:8">
      <c t="s" r="A56" s="7">
        <v>324</v>
      </c>
    </row>
    <row r="57" spans="1:8">
      <c t="s" r="A57" s="3">
        <v>325</v>
      </c>
      <c t="n" r="F57" s="4">
        <v>303</v>
      </c>
      <c t="n" r="H57" s="4">
        <v>281</v>
      </c>
    </row>
    <row r="58" spans="1:8">
      <c t="s" r="A58" s="3">
        <v>326</v>
      </c>
      <c t="n" r="F58" s="4">
        <v>19</v>
      </c>
      <c t="n" r="H58" s="4">
        <v>22</v>
      </c>
    </row>
    <row r="59" spans="1:8">
      <c t="s" r="A59" s="3">
        <v>323</v>
      </c>
      <c t="n" r="B59" s="4">
        <v>301</v>
      </c>
      <c t="n" r="C59" s="4">
        <v>307</v>
      </c>
      <c t="n" r="D59" s="4">
        <v>305</v>
      </c>
      <c t="n" r="E59" s="4">
        <v>327</v>
      </c>
      <c t="n" r="F59" s="4">
        <v>322</v>
      </c>
      <c t="n" r="G59" s="4">
        <v>305</v>
      </c>
      <c t="n" r="H59" s="4">
        <v>303</v>
      </c>
    </row>
    <row r="60" spans="1:8">
      <c t="s" r="A60" s="7">
        <v>327</v>
      </c>
    </row>
    <row r="61" spans="1:8">
      <c t="s" r="A61" s="3">
        <v>328</v>
      </c>
      <c t="n" r="F61" s="4">
        <v>55527</v>
      </c>
      <c t="n" r="H61" s="4">
        <v>51505</v>
      </c>
    </row>
    <row r="62" spans="1:8">
      <c t="s" r="A62" s="3">
        <v>329</v>
      </c>
      <c t="n" r="F62" s="4">
        <v>380</v>
      </c>
      <c t="n" r="H62" s="4">
        <v>419</v>
      </c>
    </row>
    <row r="63" spans="1:8">
      <c t="s" r="A63" s="3">
        <v>140</v>
      </c>
      <c t="n" r="F63" s="4">
        <v>55907</v>
      </c>
      <c t="n" r="H63" s="4">
        <v>51924</v>
      </c>
    </row>
    <row r="64" spans="1:8">
      <c t="s" r="A64" s="3">
        <v>330</v>
      </c>
      <c t="n" r="F64" s="4">
        <v>55585</v>
      </c>
      <c t="n" r="H64" s="4">
        <v>51621</v>
      </c>
    </row>
    <row r="65" spans="1:8">
      <c t="s" r="A65" s="3">
        <v>216</v>
      </c>
    </row>
    <row r="66" spans="1:8">
      <c t="s" r="A66" s="7">
        <v>319</v>
      </c>
    </row>
    <row r="67" spans="1:8">
      <c t="s" r="A67" s="3">
        <v>320</v>
      </c>
      <c t="n" r="B67" s="4">
        <v>13</v>
      </c>
      <c t="n" r="C67" s="4">
        <v>27</v>
      </c>
      <c t="n" r="D67" s="4">
        <v>16</v>
      </c>
      <c t="n" r="E67" s="4">
        <v>30</v>
      </c>
    </row>
    <row r="68" spans="1:8">
      <c t="s" r="A68" s="3">
        <v>321</v>
      </c>
      <c t="n" r="B68" s="4">
        <v>-2</v>
      </c>
      <c t="n" r="C68" s="4">
        <v>-3</v>
      </c>
      <c t="n" r="D68" s="4">
        <v>-1</v>
      </c>
      <c t="n" r="E68" s="4">
        <v>-5</v>
      </c>
    </row>
    <row r="69" spans="1:8">
      <c t="s" r="A69" s="3">
        <v>322</v>
      </c>
      <c t="n" r="B69" s="4">
        <v>1</v>
      </c>
      <c t="n" r="C69" s="4">
        <v>1</v>
      </c>
      <c t="n" r="D69" s="4">
        <v>3</v>
      </c>
      <c t="n" r="E69" s="4">
        <v>6</v>
      </c>
    </row>
    <row r="70" spans="1:8">
      <c t="s" r="A70" s="3">
        <v>47</v>
      </c>
      <c t="n" r="B70" s="4">
        <v>0</v>
      </c>
      <c t="n" r="C70" s="4">
        <v>0</v>
      </c>
      <c t="n" r="D70" s="4">
        <v>-4</v>
      </c>
      <c t="n" r="E70" s="4">
        <v>-7</v>
      </c>
    </row>
    <row r="71" spans="1:8">
      <c t="s" r="A71" s="3">
        <v>36</v>
      </c>
      <c t="n" r="B71" s="4">
        <v>1</v>
      </c>
      <c t="n" r="C71" s="4">
        <v>-1</v>
      </c>
      <c t="n" r="D71" s="4">
        <v>-1</v>
      </c>
      <c t="n" r="E71" s="4">
        <v>0</v>
      </c>
    </row>
    <row r="72" spans="1:8">
      <c t="s" r="A72" s="3">
        <v>323</v>
      </c>
      <c t="n" r="B72" s="4">
        <v>13</v>
      </c>
      <c t="n" r="C72" s="4">
        <v>27</v>
      </c>
      <c t="n" r="D72" s="4">
        <v>16</v>
      </c>
      <c t="n" r="E72" s="4">
        <v>30</v>
      </c>
      <c t="n" r="F72" s="4">
        <v>13</v>
      </c>
      <c t="n" r="G72" s="4">
        <v>16</v>
      </c>
      <c t="n" r="H72" s="4">
        <v>24</v>
      </c>
    </row>
    <row r="73" spans="1:8">
      <c t="s" r="A73" s="7">
        <v>324</v>
      </c>
    </row>
    <row r="74" spans="1:8">
      <c t="s" r="A74" s="3">
        <v>325</v>
      </c>
      <c t="n" r="F74" s="4">
        <v>13</v>
      </c>
      <c t="n" r="H74" s="4">
        <v>23</v>
      </c>
    </row>
    <row r="75" spans="1:8">
      <c t="s" r="A75" s="3">
        <v>326</v>
      </c>
      <c t="n" r="F75" s="4">
        <v>0</v>
      </c>
      <c t="n" r="H75" s="4">
        <v>1</v>
      </c>
    </row>
    <row r="76" spans="1:8">
      <c t="s" r="A76" s="3">
        <v>323</v>
      </c>
      <c t="n" r="B76" s="6">
        <v>13</v>
      </c>
      <c t="n" r="C76" s="6">
        <v>27</v>
      </c>
      <c t="n" r="D76" s="6">
        <v>16</v>
      </c>
      <c t="n" r="E76" s="6">
        <v>30</v>
      </c>
      <c t="n" r="F76" s="4">
        <v>13</v>
      </c>
      <c t="n" r="G76" s="6">
        <v>16</v>
      </c>
      <c t="n" r="H76" s="4">
        <v>24</v>
      </c>
    </row>
    <row r="77" spans="1:8">
      <c t="s" r="A77" s="7">
        <v>327</v>
      </c>
    </row>
    <row r="78" spans="1:8">
      <c t="s" r="A78" s="3">
        <v>328</v>
      </c>
      <c t="n" r="F78" s="4">
        <v>33845</v>
      </c>
      <c t="n" r="H78" s="4">
        <v>34951</v>
      </c>
    </row>
    <row r="79" spans="1:8">
      <c t="s" r="A79" s="3">
        <v>329</v>
      </c>
      <c t="n" r="F79" s="4">
        <v>126</v>
      </c>
      <c t="n" r="H79" s="4">
        <v>170</v>
      </c>
    </row>
    <row r="80" spans="1:8">
      <c t="s" r="A80" s="3">
        <v>140</v>
      </c>
      <c t="n" r="F80" s="4">
        <v>33971</v>
      </c>
      <c t="n" r="H80" s="4">
        <v>35121</v>
      </c>
    </row>
    <row r="81" spans="1:8">
      <c t="s" r="A81" s="3">
        <v>330</v>
      </c>
      <c t="n" r="F81" s="6">
        <v>33958</v>
      </c>
      <c t="n" r="H81" s="6">
        <v>3509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339</v>
      </c>
      <c t="s" r="B1" s="2">
        <v>30</v>
      </c>
      <c t="s" r="C1" s="2">
        <v>252</v>
      </c>
      <c t="s" r="D1" s="2">
        <v>61</v>
      </c>
      <c t="s" r="E1" s="2">
        <v>31</v>
      </c>
      <c t="s" r="F1" s="2">
        <v>253</v>
      </c>
      <c t="s" r="G1" s="2">
        <v>254</v>
      </c>
    </row>
    <row r="2" spans="1:7">
      <c t="s" r="A2" s="7">
        <v>340</v>
      </c>
    </row>
    <row r="3" spans="1:7">
      <c t="s" r="A3" s="3">
        <v>63</v>
      </c>
      <c t="n" r="B3" s="6">
        <v>6767</v>
      </c>
      <c t="n" r="D3" s="6">
        <v>6179</v>
      </c>
      <c t="n" r="E3" s="6">
        <v>6825</v>
      </c>
      <c t="n" r="G3" s="6">
        <v>9424</v>
      </c>
    </row>
    <row r="4" spans="1:7">
      <c t="s" r="A4" s="3">
        <v>341</v>
      </c>
      <c t="n" r="B4" s="4">
        <v>380</v>
      </c>
      <c t="n" r="C4" s="6">
        <v>355</v>
      </c>
      <c t="n" r="D4" s="4">
        <v>359</v>
      </c>
      <c t="n" r="E4" s="4">
        <v>353</v>
      </c>
      <c t="n" r="F4" s="6">
        <v>358</v>
      </c>
      <c t="n" r="G4" s="6">
        <v>380</v>
      </c>
    </row>
    <row r="5" spans="1:7">
      <c t="s" r="A5" s="3">
        <v>342</v>
      </c>
      <c t="n" r="B5" s="4">
        <v>112926</v>
      </c>
      <c t="n" r="E5" s="6">
        <v>106593</v>
      </c>
    </row>
    <row r="6" spans="1:7">
      <c t="s" r="A6" s="3">
        <v>343</v>
      </c>
      <c t="n" r="B6" s="4">
        <v>109521</v>
      </c>
      <c t="n" r="D6" s="4">
        <v>105037</v>
      </c>
    </row>
    <row r="7" spans="1:7">
      <c t="s" r="A7" s="3">
        <v>86</v>
      </c>
    </row>
    <row r="8" spans="1:7">
      <c t="s" r="A8" s="7">
        <v>340</v>
      </c>
    </row>
    <row r="9" spans="1:7">
      <c t="s" r="A9" s="3">
        <v>63</v>
      </c>
      <c t="n" r="B9" s="4">
        <v>2355</v>
      </c>
      <c t="n" r="D9" s="4">
        <v>2094</v>
      </c>
    </row>
    <row r="10" spans="1:7">
      <c t="s" r="A10" s="3">
        <v>343</v>
      </c>
      <c t="n" r="B10" s="4">
        <v>40595</v>
      </c>
      <c t="n" r="D10" s="4">
        <v>37156</v>
      </c>
    </row>
    <row r="11" spans="1:7">
      <c t="s" r="A11" s="3">
        <v>344</v>
      </c>
    </row>
    <row r="12" spans="1:7">
      <c t="s" r="A12" s="7">
        <v>340</v>
      </c>
    </row>
    <row r="13" spans="1:7">
      <c t="s" r="A13" s="3">
        <v>63</v>
      </c>
      <c t="n" r="B13" s="4">
        <v>2700</v>
      </c>
      <c t="n" r="D13" s="4">
        <v>2400</v>
      </c>
    </row>
    <row r="14" spans="1:7">
      <c t="s" r="A14" s="3">
        <v>345</v>
      </c>
      <c t="n" r="B14" s="4">
        <v>61900</v>
      </c>
      <c t="n" r="D14" s="4">
        <v>55800</v>
      </c>
    </row>
    <row r="15" spans="1:7">
      <c t="s" r="A15" s="3">
        <v>341</v>
      </c>
      <c t="n" r="B15" s="4">
        <v>100</v>
      </c>
      <c t="n" r="D15" s="4">
        <v>100</v>
      </c>
    </row>
    <row r="16" spans="1:7">
      <c t="s" r="A16" s="3">
        <v>342</v>
      </c>
      <c t="n" r="B16" s="4">
        <v>61800</v>
      </c>
      <c t="n" r="D16" s="4">
        <v>55700</v>
      </c>
    </row>
    <row r="17" spans="1:7">
      <c t="s" r="A17" s="3">
        <v>343</v>
      </c>
      <c t="n" r="B17" s="4">
        <v>46500</v>
      </c>
      <c t="n" r="D17" s="4">
        <v>43300</v>
      </c>
    </row>
    <row r="18" spans="1:7">
      <c t="s" r="A18" s="3">
        <v>346</v>
      </c>
    </row>
    <row r="19" spans="1:7">
      <c t="s" r="A19" s="7">
        <v>340</v>
      </c>
    </row>
    <row r="20" spans="1:7">
      <c t="s" r="A20" s="3">
        <v>63</v>
      </c>
      <c t="n" r="B20" s="4">
        <v>2100</v>
      </c>
      <c t="n" r="D20" s="4">
        <v>2000</v>
      </c>
    </row>
    <row r="21" spans="1:7">
      <c t="s" r="A21" s="3">
        <v>345</v>
      </c>
      <c t="n" r="B21" s="4">
        <v>50000</v>
      </c>
      <c t="n" r="D21" s="4">
        <v>46200</v>
      </c>
    </row>
    <row r="22" spans="1:7">
      <c t="s" r="A22" s="3">
        <v>341</v>
      </c>
      <c t="n" r="B22" s="4">
        <v>100</v>
      </c>
      <c t="n" r="D22" s="4">
        <v>100</v>
      </c>
    </row>
    <row r="23" spans="1:7">
      <c t="s" r="A23" s="3">
        <v>342</v>
      </c>
      <c t="n" r="B23" s="4">
        <v>49900</v>
      </c>
      <c t="n" r="D23" s="4">
        <v>46100</v>
      </c>
    </row>
    <row r="24" spans="1:7">
      <c t="s" r="A24" s="3">
        <v>343</v>
      </c>
      <c t="n" r="B24" s="4">
        <v>38600</v>
      </c>
      <c t="n" r="D24" s="4">
        <v>36700</v>
      </c>
    </row>
    <row r="25" spans="1:7">
      <c t="s" r="A25" s="3">
        <v>347</v>
      </c>
    </row>
    <row r="26" spans="1:7">
      <c t="s" r="A26" s="7">
        <v>340</v>
      </c>
    </row>
    <row r="27" spans="1:7">
      <c t="s" r="A27" s="3">
        <v>63</v>
      </c>
      <c t="n" r="B27" s="4">
        <v>1800</v>
      </c>
      <c t="n" r="D27" s="4">
        <v>1700</v>
      </c>
    </row>
    <row r="28" spans="1:7">
      <c t="s" r="A28" s="3">
        <v>345</v>
      </c>
      <c t="n" r="B28" s="4">
        <v>26900</v>
      </c>
      <c t="n" r="D28" s="4">
        <v>24400</v>
      </c>
    </row>
    <row r="29" spans="1:7">
      <c t="s" r="A29" s="3">
        <v>341</v>
      </c>
      <c t="n" r="B29" s="4">
        <v>100</v>
      </c>
      <c t="n" r="D29" s="4">
        <v>100</v>
      </c>
    </row>
    <row r="30" spans="1:7">
      <c t="s" r="A30" s="3">
        <v>342</v>
      </c>
      <c t="n" r="B30" s="4">
        <v>26800</v>
      </c>
      <c t="n" r="D30" s="4">
        <v>24300</v>
      </c>
    </row>
    <row r="31" spans="1:7">
      <c t="s" r="A31" s="3">
        <v>343</v>
      </c>
      <c t="n" r="B31" s="4">
        <v>24700</v>
      </c>
      <c t="n" r="D31" s="4">
        <v>22500</v>
      </c>
    </row>
    <row r="32" spans="1:7">
      <c t="s" r="A32" s="3">
        <v>348</v>
      </c>
    </row>
    <row r="33" spans="1:7">
      <c t="s" r="A33" s="7">
        <v>340</v>
      </c>
    </row>
    <row r="34" spans="1:7">
      <c t="s" r="A34" s="3">
        <v>63</v>
      </c>
      <c t="n" r="B34" s="4">
        <v>300</v>
      </c>
      <c t="n" r="D34" s="4">
        <v>300</v>
      </c>
    </row>
    <row r="35" spans="1:7">
      <c t="s" r="A35" s="3">
        <v>345</v>
      </c>
      <c t="n" r="B35" s="4">
        <v>23100</v>
      </c>
      <c t="n" r="D35" s="4">
        <v>21800</v>
      </c>
    </row>
    <row r="36" spans="1:7">
      <c t="s" r="A36" s="3">
        <v>341</v>
      </c>
      <c t="n" r="B36" s="4">
        <v>0</v>
      </c>
      <c t="n" r="D36" s="4">
        <v>0</v>
      </c>
    </row>
    <row r="37" spans="1:7">
      <c t="s" r="A37" s="3">
        <v>342</v>
      </c>
      <c t="n" r="B37" s="4">
        <v>23100</v>
      </c>
      <c t="n" r="D37" s="4">
        <v>21800</v>
      </c>
    </row>
    <row r="38" spans="1:7">
      <c t="s" r="A38" s="3">
        <v>343</v>
      </c>
      <c t="n" r="B38" s="4">
        <v>13900</v>
      </c>
      <c t="n" r="D38" s="4">
        <v>14200</v>
      </c>
    </row>
    <row r="39" spans="1:7">
      <c t="s" r="A39" s="3">
        <v>349</v>
      </c>
    </row>
    <row r="40" spans="1:7">
      <c t="s" r="A40" s="7">
        <v>340</v>
      </c>
    </row>
    <row r="41" spans="1:7">
      <c t="s" r="A41" s="3">
        <v>63</v>
      </c>
      <c t="n" r="B41" s="4">
        <v>600</v>
      </c>
      <c t="n" r="D41" s="4">
        <v>400</v>
      </c>
    </row>
    <row r="42" spans="1:7">
      <c t="s" r="A42" s="3">
        <v>345</v>
      </c>
      <c t="n" r="B42" s="4">
        <v>11900</v>
      </c>
      <c t="n" r="D42" s="4">
        <v>9600</v>
      </c>
    </row>
    <row r="43" spans="1:7">
      <c t="s" r="A43" s="3">
        <v>341</v>
      </c>
      <c t="n" r="B43" s="4">
        <v>0</v>
      </c>
      <c t="n" r="D43" s="4">
        <v>0</v>
      </c>
    </row>
    <row r="44" spans="1:7">
      <c t="s" r="A44" s="3">
        <v>342</v>
      </c>
      <c t="n" r="B44" s="4">
        <v>11900</v>
      </c>
      <c t="n" r="D44" s="4">
        <v>9600</v>
      </c>
    </row>
    <row r="45" spans="1:7">
      <c t="s" r="A45" s="3">
        <v>343</v>
      </c>
      <c t="n" r="B45" s="4">
        <v>7900</v>
      </c>
      <c t="n" r="D45" s="4">
        <v>6600</v>
      </c>
    </row>
    <row r="46" spans="1:7">
      <c t="s" r="A46" s="3">
        <v>350</v>
      </c>
    </row>
    <row r="47" spans="1:7">
      <c t="s" r="A47" s="7">
        <v>340</v>
      </c>
    </row>
    <row r="48" spans="1:7">
      <c t="s" r="A48" s="3">
        <v>63</v>
      </c>
      <c t="n" r="B48" s="4">
        <v>2400</v>
      </c>
      <c t="n" r="D48" s="4">
        <v>2100</v>
      </c>
    </row>
    <row r="49" spans="1:7">
      <c t="s" r="A49" s="3">
        <v>345</v>
      </c>
      <c t="n" r="B49" s="4">
        <v>55600</v>
      </c>
      <c t="n" r="D49" s="4">
        <v>49200</v>
      </c>
    </row>
    <row r="50" spans="1:7">
      <c t="s" r="A50" s="3">
        <v>341</v>
      </c>
      <c t="n" r="B50" s="4">
        <v>100</v>
      </c>
      <c t="n" r="D50" s="4">
        <v>100</v>
      </c>
    </row>
    <row r="51" spans="1:7">
      <c t="s" r="A51" s="3">
        <v>342</v>
      </c>
      <c t="n" r="B51" s="4">
        <v>55500</v>
      </c>
      <c t="n" r="D51" s="4">
        <v>49100</v>
      </c>
    </row>
    <row r="52" spans="1:7">
      <c t="s" r="A52" s="3">
        <v>343</v>
      </c>
      <c t="n" r="B52" s="4">
        <v>40600</v>
      </c>
      <c t="n" r="D52" s="4">
        <v>37200</v>
      </c>
    </row>
    <row r="53" spans="1:7">
      <c t="s" r="A53" s="3">
        <v>351</v>
      </c>
    </row>
    <row r="54" spans="1:7">
      <c t="s" r="A54" s="7">
        <v>340</v>
      </c>
    </row>
    <row r="55" spans="1:7">
      <c t="s" r="A55" s="3">
        <v>63</v>
      </c>
      <c t="n" r="B55" s="4">
        <v>1800</v>
      </c>
      <c t="n" r="D55" s="4">
        <v>1700</v>
      </c>
    </row>
    <row r="56" spans="1:7">
      <c t="s" r="A56" s="3">
        <v>345</v>
      </c>
      <c t="n" r="B56" s="4">
        <v>43700</v>
      </c>
      <c t="n" r="D56" s="4">
        <v>39600</v>
      </c>
    </row>
    <row r="57" spans="1:7">
      <c t="s" r="A57" s="3">
        <v>341</v>
      </c>
      <c t="n" r="B57" s="4">
        <v>100</v>
      </c>
      <c t="n" r="D57" s="4">
        <v>100</v>
      </c>
    </row>
    <row r="58" spans="1:7">
      <c t="s" r="A58" s="3">
        <v>342</v>
      </c>
      <c t="n" r="B58" s="4">
        <v>43600</v>
      </c>
      <c t="n" r="D58" s="4">
        <v>39500</v>
      </c>
    </row>
    <row r="59" spans="1:7">
      <c t="s" r="A59" s="3">
        <v>343</v>
      </c>
      <c t="n" r="B59" s="4">
        <v>32700</v>
      </c>
      <c t="n" r="D59" s="4">
        <v>30600</v>
      </c>
    </row>
    <row r="60" spans="1:7">
      <c t="s" r="A60" s="3">
        <v>352</v>
      </c>
    </row>
    <row r="61" spans="1:7">
      <c t="s" r="A61" s="7">
        <v>340</v>
      </c>
    </row>
    <row r="62" spans="1:7">
      <c t="s" r="A62" s="3">
        <v>63</v>
      </c>
      <c t="n" r="B62" s="4">
        <v>1500</v>
      </c>
      <c t="n" r="D62" s="4">
        <v>1400</v>
      </c>
    </row>
    <row r="63" spans="1:7">
      <c t="s" r="A63" s="3">
        <v>345</v>
      </c>
      <c t="n" r="B63" s="4">
        <v>21300</v>
      </c>
      <c t="n" r="D63" s="4">
        <v>18800</v>
      </c>
    </row>
    <row r="64" spans="1:7">
      <c t="s" r="A64" s="3">
        <v>341</v>
      </c>
      <c t="n" r="B64" s="4">
        <v>100</v>
      </c>
      <c t="n" r="D64" s="4">
        <v>100</v>
      </c>
    </row>
    <row r="65" spans="1:7">
      <c t="s" r="A65" s="3">
        <v>342</v>
      </c>
      <c t="n" r="B65" s="4">
        <v>21200</v>
      </c>
      <c t="n" r="D65" s="4">
        <v>18700</v>
      </c>
    </row>
    <row r="66" spans="1:7">
      <c t="s" r="A66" s="3">
        <v>343</v>
      </c>
      <c t="n" r="B66" s="4">
        <v>19500</v>
      </c>
      <c t="n" r="D66" s="4">
        <v>17300</v>
      </c>
    </row>
    <row r="67" spans="1:7">
      <c t="s" r="A67" s="3">
        <v>353</v>
      </c>
    </row>
    <row r="68" spans="1:7">
      <c t="s" r="A68" s="7">
        <v>340</v>
      </c>
    </row>
    <row r="69" spans="1:7">
      <c t="s" r="A69" s="3">
        <v>63</v>
      </c>
      <c t="n" r="B69" s="4">
        <v>300</v>
      </c>
      <c t="n" r="D69" s="4">
        <v>300</v>
      </c>
    </row>
    <row r="70" spans="1:7">
      <c t="s" r="A70" s="3">
        <v>345</v>
      </c>
      <c t="n" r="B70" s="4">
        <v>22400</v>
      </c>
      <c t="n" r="D70" s="4">
        <v>20800</v>
      </c>
    </row>
    <row r="71" spans="1:7">
      <c t="s" r="A71" s="3">
        <v>341</v>
      </c>
      <c t="n" r="B71" s="4">
        <v>0</v>
      </c>
      <c t="n" r="D71" s="4">
        <v>0</v>
      </c>
    </row>
    <row r="72" spans="1:7">
      <c t="s" r="A72" s="3">
        <v>342</v>
      </c>
      <c t="n" r="B72" s="4">
        <v>22400</v>
      </c>
      <c t="n" r="D72" s="4">
        <v>20800</v>
      </c>
    </row>
    <row r="73" spans="1:7">
      <c t="s" r="A73" s="3">
        <v>343</v>
      </c>
      <c t="n" r="B73" s="4">
        <v>13200</v>
      </c>
      <c t="n" r="D73" s="4">
        <v>13300</v>
      </c>
    </row>
    <row r="74" spans="1:7">
      <c t="s" r="A74" s="3">
        <v>354</v>
      </c>
    </row>
    <row r="75" spans="1:7">
      <c t="s" r="A75" s="7">
        <v>340</v>
      </c>
    </row>
    <row r="76" spans="1:7">
      <c t="s" r="A76" s="3">
        <v>63</v>
      </c>
      <c t="n" r="B76" s="4">
        <v>600</v>
      </c>
      <c t="n" r="D76" s="4">
        <v>400</v>
      </c>
    </row>
    <row r="77" spans="1:7">
      <c t="s" r="A77" s="3">
        <v>345</v>
      </c>
      <c t="n" r="B77" s="4">
        <v>11900</v>
      </c>
      <c t="n" r="D77" s="4">
        <v>9600</v>
      </c>
    </row>
    <row r="78" spans="1:7">
      <c t="s" r="A78" s="3">
        <v>341</v>
      </c>
      <c t="n" r="B78" s="4">
        <v>0</v>
      </c>
      <c t="n" r="D78" s="4">
        <v>0</v>
      </c>
    </row>
    <row r="79" spans="1:7">
      <c t="s" r="A79" s="3">
        <v>342</v>
      </c>
      <c t="n" r="B79" s="4">
        <v>11900</v>
      </c>
      <c t="n" r="D79" s="4">
        <v>9600</v>
      </c>
    </row>
    <row r="80" spans="1:7">
      <c t="s" r="A80" s="3">
        <v>343</v>
      </c>
      <c t="n" r="B80" s="4">
        <v>7900</v>
      </c>
      <c t="n" r="D80" s="4">
        <v>6600</v>
      </c>
    </row>
    <row r="81" spans="1:7">
      <c t="s" r="A81" s="3">
        <v>355</v>
      </c>
    </row>
    <row r="82" spans="1:7">
      <c t="s" r="A82" s="7">
        <v>340</v>
      </c>
    </row>
    <row r="83" spans="1:7">
      <c t="s" r="A83" s="3">
        <v>63</v>
      </c>
      <c t="n" r="B83" s="4">
        <v>300</v>
      </c>
      <c t="n" r="D83" s="4">
        <v>300</v>
      </c>
    </row>
    <row r="84" spans="1:7">
      <c t="s" r="A84" s="3">
        <v>345</v>
      </c>
      <c t="n" r="B84" s="4">
        <v>6300</v>
      </c>
      <c t="n" r="D84" s="4">
        <v>6600</v>
      </c>
    </row>
    <row r="85" spans="1:7">
      <c t="s" r="A85" s="3">
        <v>341</v>
      </c>
      <c t="n" r="B85" s="4">
        <v>0</v>
      </c>
      <c t="n" r="D85" s="4">
        <v>0</v>
      </c>
    </row>
    <row r="86" spans="1:7">
      <c t="s" r="A86" s="3">
        <v>342</v>
      </c>
      <c t="n" r="B86" s="4">
        <v>6300</v>
      </c>
      <c t="n" r="D86" s="4">
        <v>6600</v>
      </c>
    </row>
    <row r="87" spans="1:7">
      <c t="s" r="A87" s="3">
        <v>343</v>
      </c>
      <c t="n" r="B87" s="4">
        <v>5900</v>
      </c>
      <c t="n" r="D87" s="4">
        <v>6100</v>
      </c>
    </row>
    <row r="88" spans="1:7">
      <c t="s" r="A88" s="3">
        <v>356</v>
      </c>
    </row>
    <row r="89" spans="1:7">
      <c t="s" r="A89" s="7">
        <v>340</v>
      </c>
    </row>
    <row r="90" spans="1:7">
      <c t="s" r="A90" s="3">
        <v>63</v>
      </c>
      <c t="n" r="B90" s="4">
        <v>300</v>
      </c>
      <c t="n" r="D90" s="4">
        <v>300</v>
      </c>
    </row>
    <row r="91" spans="1:7">
      <c t="s" r="A91" s="3">
        <v>345</v>
      </c>
      <c t="n" r="B91" s="4">
        <v>6300</v>
      </c>
      <c t="n" r="D91" s="4">
        <v>6600</v>
      </c>
    </row>
    <row r="92" spans="1:7">
      <c t="s" r="A92" s="3">
        <v>341</v>
      </c>
      <c t="n" r="B92" s="4">
        <v>0</v>
      </c>
      <c t="n" r="D92" s="4">
        <v>0</v>
      </c>
    </row>
    <row r="93" spans="1:7">
      <c t="s" r="A93" s="3">
        <v>342</v>
      </c>
      <c t="n" r="B93" s="4">
        <v>6300</v>
      </c>
      <c t="n" r="D93" s="4">
        <v>6600</v>
      </c>
    </row>
    <row r="94" spans="1:7">
      <c t="s" r="A94" s="3">
        <v>343</v>
      </c>
      <c t="n" r="B94" s="4">
        <v>5900</v>
      </c>
      <c t="n" r="D94" s="4">
        <v>6100</v>
      </c>
    </row>
    <row r="95" spans="1:7">
      <c t="s" r="A95" s="3">
        <v>357</v>
      </c>
    </row>
    <row r="96" spans="1:7">
      <c t="s" r="A96" s="7">
        <v>340</v>
      </c>
    </row>
    <row r="97" spans="1:7">
      <c t="s" r="A97" s="3">
        <v>63</v>
      </c>
      <c t="n" r="B97" s="4">
        <v>300</v>
      </c>
      <c t="n" r="D97" s="4">
        <v>300</v>
      </c>
    </row>
    <row r="98" spans="1:7">
      <c t="s" r="A98" s="3">
        <v>345</v>
      </c>
      <c t="n" r="B98" s="4">
        <v>5600</v>
      </c>
      <c t="n" r="D98" s="4">
        <v>5600</v>
      </c>
    </row>
    <row r="99" spans="1:7">
      <c t="s" r="A99" s="3">
        <v>341</v>
      </c>
      <c t="n" r="B99" s="4">
        <v>0</v>
      </c>
      <c t="n" r="D99" s="4">
        <v>0</v>
      </c>
    </row>
    <row r="100" spans="1:7">
      <c t="s" r="A100" s="3">
        <v>342</v>
      </c>
      <c t="n" r="B100" s="4">
        <v>5600</v>
      </c>
      <c t="n" r="D100" s="4">
        <v>5600</v>
      </c>
    </row>
    <row r="101" spans="1:7">
      <c t="s" r="A101" s="3">
        <v>343</v>
      </c>
      <c t="n" r="B101" s="4">
        <v>5200</v>
      </c>
      <c t="n" r="D101" s="4">
        <v>5200</v>
      </c>
    </row>
    <row r="102" spans="1:7">
      <c t="s" r="A102" s="3">
        <v>358</v>
      </c>
    </row>
    <row r="103" spans="1:7">
      <c t="s" r="A103" s="7">
        <v>340</v>
      </c>
    </row>
    <row r="104" spans="1:7">
      <c t="s" r="A104" s="3">
        <v>63</v>
      </c>
      <c t="n" r="B104" s="4">
        <v>0</v>
      </c>
      <c t="n" r="D104" s="4">
        <v>0</v>
      </c>
    </row>
    <row r="105" spans="1:7">
      <c t="s" r="A105" s="3">
        <v>345</v>
      </c>
      <c t="n" r="B105" s="4">
        <v>700</v>
      </c>
      <c t="n" r="D105" s="4">
        <v>1000</v>
      </c>
    </row>
    <row r="106" spans="1:7">
      <c t="s" r="A106" s="3">
        <v>341</v>
      </c>
      <c t="n" r="B106" s="4">
        <v>0</v>
      </c>
      <c t="n" r="D106" s="4">
        <v>0</v>
      </c>
    </row>
    <row r="107" spans="1:7">
      <c t="s" r="A107" s="3">
        <v>342</v>
      </c>
      <c t="n" r="B107" s="4">
        <v>700</v>
      </c>
      <c t="n" r="D107" s="4">
        <v>1000</v>
      </c>
    </row>
    <row r="108" spans="1:7">
      <c t="s" r="A108" s="3">
        <v>343</v>
      </c>
      <c t="n" r="B108" s="4">
        <v>700</v>
      </c>
      <c t="n" r="D108" s="4">
        <v>900</v>
      </c>
    </row>
    <row r="109" spans="1:7">
      <c t="s" r="A109" s="3">
        <v>359</v>
      </c>
    </row>
    <row r="110" spans="1:7">
      <c t="s" r="A110" s="7">
        <v>340</v>
      </c>
    </row>
    <row r="111" spans="1:7">
      <c t="s" r="A111" s="3">
        <v>63</v>
      </c>
      <c t="n" r="B111" s="4">
        <v>0</v>
      </c>
      <c t="n" r="D111" s="4">
        <v>0</v>
      </c>
    </row>
    <row r="112" spans="1:7">
      <c t="s" r="A112" s="3">
        <v>345</v>
      </c>
      <c t="n" r="B112" s="4">
        <v>0</v>
      </c>
      <c t="n" r="D112" s="4">
        <v>0</v>
      </c>
    </row>
    <row r="113" spans="1:7">
      <c t="s" r="A113" s="3">
        <v>341</v>
      </c>
      <c t="n" r="B113" s="4">
        <v>0</v>
      </c>
      <c t="n" r="D113" s="4">
        <v>0</v>
      </c>
    </row>
    <row r="114" spans="1:7">
      <c t="s" r="A114" s="3">
        <v>342</v>
      </c>
      <c t="n" r="B114" s="4">
        <v>0</v>
      </c>
      <c t="n" r="D114" s="4">
        <v>0</v>
      </c>
    </row>
    <row r="115" spans="1:7">
      <c t="s" r="A115" s="3">
        <v>343</v>
      </c>
      <c t="n" r="B115" s="6">
        <v>0</v>
      </c>
      <c t="n" r="D115" s="6">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360</v>
      </c>
      <c t="s" r="B1" s="2">
        <v>30</v>
      </c>
      <c t="s" r="C1" s="2">
        <v>61</v>
      </c>
    </row>
    <row r="2" spans="1:3">
      <c t="s" r="A2" s="3">
        <v>361</v>
      </c>
    </row>
    <row r="3" spans="1:3">
      <c t="s" r="A3" s="7">
        <v>362</v>
      </c>
    </row>
    <row r="4" spans="1:3">
      <c t="s" r="A4" s="3">
        <v>363</v>
      </c>
      <c t="n" r="B4" s="6">
        <v>64</v>
      </c>
      <c t="n" r="C4" s="6">
        <v>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60</v>
      </c>
      <c t="s" r="B1" s="2">
        <v>30</v>
      </c>
      <c t="s" r="C1" s="2">
        <v>61</v>
      </c>
    </row>
    <row r="2" spans="1:3">
      <c t="s" r="A2" s="7">
        <v>62</v>
      </c>
    </row>
    <row r="3" spans="1:3">
      <c t="s" r="A3" s="3">
        <v>63</v>
      </c>
      <c t="n" r="B3" s="6">
        <v>6767</v>
      </c>
      <c t="n" r="C3" s="6">
        <v>6179</v>
      </c>
    </row>
    <row r="4" spans="1:3">
      <c t="s" r="A4" s="3">
        <v>64</v>
      </c>
      <c t="n" r="B4" s="4">
        <v>3806</v>
      </c>
      <c t="n" r="C4" s="4">
        <v>3258</v>
      </c>
    </row>
    <row r="5" spans="1:3">
      <c t="s" r="A5" s="3">
        <v>65</v>
      </c>
      <c t="n" r="B5" s="4">
        <v>89543</v>
      </c>
      <c t="n" r="C5" s="4">
        <v>86915</v>
      </c>
    </row>
    <row r="6" spans="1:3">
      <c t="s" r="A6" s="3">
        <v>66</v>
      </c>
      <c t="n" r="B6" s="4">
        <v>23383</v>
      </c>
      <c t="n" r="C6" s="4">
        <v>21518</v>
      </c>
    </row>
    <row r="7" spans="1:3">
      <c t="s" r="A7" s="3">
        <v>67</v>
      </c>
      <c t="n" r="B7" s="4">
        <v>711</v>
      </c>
      <c t="n" r="C7" s="4">
        <v>778</v>
      </c>
    </row>
    <row r="8" spans="1:3">
      <c t="s" r="A8" s="3">
        <v>68</v>
      </c>
      <c t="n" r="B8" s="4">
        <v>823</v>
      </c>
      <c t="n" r="C8" s="4">
        <v>859</v>
      </c>
    </row>
    <row r="9" spans="1:3">
      <c t="s" r="A9" s="3">
        <v>69</v>
      </c>
      <c t="n" r="B9" s="4">
        <v>2566</v>
      </c>
      <c t="n" r="C9" s="4">
        <v>2601</v>
      </c>
    </row>
    <row r="10" spans="1:3">
      <c t="s" r="A10" s="3">
        <v>70</v>
      </c>
      <c t="n" r="B10" s="4">
        <v>127599</v>
      </c>
      <c t="n" r="C10" s="4">
        <v>122108</v>
      </c>
    </row>
    <row r="11" spans="1:3">
      <c t="s" r="A11" s="7">
        <v>71</v>
      </c>
    </row>
    <row r="12" spans="1:3">
      <c t="s" r="A12" s="3">
        <v>72</v>
      </c>
      <c t="n" r="B12" s="4">
        <v>1204</v>
      </c>
      <c t="n" r="C12" s="4">
        <v>1148</v>
      </c>
    </row>
    <row r="13" spans="1:3">
      <c t="s" r="A13" s="3">
        <v>73</v>
      </c>
      <c t="n" r="B13" s="4">
        <v>608</v>
      </c>
      <c t="n" r="C13" s="4">
        <v>330</v>
      </c>
    </row>
    <row r="14" spans="1:3">
      <c t="s" r="A14" s="3">
        <v>74</v>
      </c>
      <c t="n" r="B14" s="4">
        <v>1812</v>
      </c>
      <c t="n" r="C14" s="4">
        <v>1478</v>
      </c>
    </row>
    <row r="15" spans="1:3">
      <c t="s" r="A15" s="3">
        <v>75</v>
      </c>
      <c t="n" r="B15" s="4">
        <v>109521</v>
      </c>
      <c t="n" r="C15" s="4">
        <v>105037</v>
      </c>
    </row>
    <row r="16" spans="1:3">
      <c t="s" r="A16" s="3">
        <v>76</v>
      </c>
      <c t="n" r="B16" s="4">
        <v>2527</v>
      </c>
      <c t="n" r="C16" s="4">
        <v>1849</v>
      </c>
    </row>
    <row r="17" spans="1:3">
      <c t="s" r="A17" s="3">
        <v>68</v>
      </c>
      <c t="n" r="B17" s="4">
        <v>378</v>
      </c>
      <c t="n" r="C17" s="4">
        <v>167</v>
      </c>
    </row>
    <row r="18" spans="1:3">
      <c t="s" r="A18" s="3">
        <v>77</v>
      </c>
      <c t="n" r="B18" s="4">
        <v>1662</v>
      </c>
      <c t="n" r="C18" s="4">
        <v>2210</v>
      </c>
    </row>
    <row r="19" spans="1:3">
      <c t="s" r="A19" s="3">
        <v>78</v>
      </c>
      <c t="n" r="B19" s="4">
        <v>115900</v>
      </c>
      <c t="n" r="C19" s="4">
        <v>110741</v>
      </c>
    </row>
    <row r="20" spans="1:3">
      <c t="s" r="A20" s="7">
        <v>79</v>
      </c>
    </row>
    <row r="21" spans="1:3">
      <c t="s" r="A21" s="3">
        <v>79</v>
      </c>
      <c t="n" r="B21" s="4">
        <v>5227</v>
      </c>
      <c t="n" r="C21" s="4">
        <v>5227</v>
      </c>
    </row>
    <row r="22" spans="1:3">
      <c t="s" r="A22" s="3">
        <v>80</v>
      </c>
      <c t="n" r="B22" s="4">
        <v>-127</v>
      </c>
      <c t="n" r="C22" s="4">
        <v>160</v>
      </c>
    </row>
    <row r="23" spans="1:3">
      <c t="s" r="A23" s="3">
        <v>81</v>
      </c>
      <c t="n" r="B23" s="4">
        <v>6598</v>
      </c>
      <c t="n" r="C23" s="4">
        <v>5980</v>
      </c>
    </row>
    <row r="24" spans="1:3">
      <c t="s" r="A24" s="3">
        <v>82</v>
      </c>
      <c t="n" r="B24" s="4">
        <v>11698</v>
      </c>
      <c t="n" r="C24" s="4">
        <v>11367</v>
      </c>
    </row>
    <row r="25" spans="1:3">
      <c t="s" r="A25" s="3">
        <v>83</v>
      </c>
      <c t="n" r="B25" s="4">
        <v>1</v>
      </c>
      <c t="n" r="C25" s="4">
        <v>0</v>
      </c>
    </row>
    <row r="26" spans="1:3">
      <c t="s" r="A26" s="3">
        <v>84</v>
      </c>
      <c t="n" r="B26" s="4">
        <v>11699</v>
      </c>
      <c t="n" r="C26" s="4">
        <v>11367</v>
      </c>
    </row>
    <row r="27" spans="1:3">
      <c t="s" r="A27" s="3">
        <v>85</v>
      </c>
      <c t="n" r="B27" s="4">
        <v>127599</v>
      </c>
      <c t="n" r="C27" s="4">
        <v>122108</v>
      </c>
    </row>
    <row r="28" spans="1:3">
      <c t="s" r="A28" s="3">
        <v>86</v>
      </c>
    </row>
    <row r="29" spans="1:3">
      <c t="s" r="A29" s="7">
        <v>62</v>
      </c>
    </row>
    <row r="30" spans="1:3">
      <c t="s" r="A30" s="3">
        <v>63</v>
      </c>
      <c t="n" r="B30" s="4">
        <v>2355</v>
      </c>
      <c t="n" r="C30" s="4">
        <v>2094</v>
      </c>
    </row>
    <row r="31" spans="1:3">
      <c t="s" r="A31" s="3">
        <v>65</v>
      </c>
      <c t="n" r="B31" s="4">
        <v>43563</v>
      </c>
      <c t="n" r="C31" s="4">
        <v>39522</v>
      </c>
    </row>
    <row r="32" spans="1:3">
      <c t="s" r="A32" s="3">
        <v>66</v>
      </c>
      <c t="n" r="B32" s="4">
        <v>11878</v>
      </c>
      <c t="n" r="C32" s="4">
        <v>9631</v>
      </c>
    </row>
    <row r="33" spans="1:3">
      <c t="s" r="A33" s="3">
        <v>68</v>
      </c>
      <c t="n" r="B33" s="4">
        <v>55</v>
      </c>
      <c t="n" r="C33" s="4">
        <v>27</v>
      </c>
    </row>
    <row r="34" spans="1:3">
      <c t="s" r="A34" s="7">
        <v>71</v>
      </c>
    </row>
    <row r="35" spans="1:3">
      <c t="s" r="A35" s="3">
        <v>75</v>
      </c>
      <c t="n" r="B35" s="4">
        <v>40595</v>
      </c>
      <c t="n" r="C35" s="4">
        <v>37156</v>
      </c>
    </row>
    <row r="36" spans="1:3">
      <c t="s" r="A36" s="3">
        <v>68</v>
      </c>
      <c t="n" r="B36" s="6">
        <v>30</v>
      </c>
      <c t="n" r="C36" s="6">
        <v>2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4</v>
      </c>
      <c t="s" r="B1" s="2">
        <v>28</v>
      </c>
      <c t="s" r="D1" s="2">
        <v>29</v>
      </c>
    </row>
    <row r="2" spans="1:5">
      <c t="s" r="B2" s="2">
        <v>30</v>
      </c>
      <c t="s" r="C2" s="2">
        <v>31</v>
      </c>
      <c t="s" r="D2" s="2">
        <v>30</v>
      </c>
      <c t="s" r="E2" s="2">
        <v>31</v>
      </c>
    </row>
    <row r="3" spans="1:5">
      <c t="s" r="A3" s="7">
        <v>365</v>
      </c>
    </row>
    <row r="4" spans="1:5">
      <c t="s" r="A4" s="3">
        <v>366</v>
      </c>
      <c t="n" r="B4" s="6">
        <v>-81</v>
      </c>
      <c t="n" r="C4" s="6">
        <v>32</v>
      </c>
      <c t="n" r="D4" s="6">
        <v>124</v>
      </c>
      <c t="n" r="E4" s="6">
        <v>78</v>
      </c>
    </row>
    <row r="5" spans="1:5">
      <c t="s" r="A5" s="3">
        <v>367</v>
      </c>
    </row>
    <row r="6" spans="1:5">
      <c t="s" r="A6" s="7">
        <v>365</v>
      </c>
    </row>
    <row r="7" spans="1:5">
      <c t="s" r="A7" s="3">
        <v>368</v>
      </c>
      <c t="n" r="B7" s="4">
        <v>89</v>
      </c>
      <c t="n" r="C7" s="4">
        <v>72</v>
      </c>
      <c t="n" r="D7" s="4">
        <v>177</v>
      </c>
      <c t="n" r="E7" s="4">
        <v>141</v>
      </c>
    </row>
    <row r="8" spans="1:5">
      <c t="s" r="A8" s="3">
        <v>369</v>
      </c>
      <c t="n" r="B8" s="4">
        <v>-10</v>
      </c>
      <c t="n" r="C8" s="4">
        <v>5</v>
      </c>
      <c t="n" r="D8" s="4">
        <v>-4</v>
      </c>
      <c t="n" r="E8" s="4">
        <v>10</v>
      </c>
    </row>
    <row r="9" spans="1:5">
      <c t="s" r="A9" s="3">
        <v>370</v>
      </c>
      <c t="n" r="B9" s="4">
        <v>-249</v>
      </c>
      <c t="n" r="C9" s="4">
        <v>162</v>
      </c>
      <c t="n" r="D9" s="4">
        <v>-28</v>
      </c>
      <c t="n" r="E9" s="4">
        <v>267</v>
      </c>
    </row>
    <row r="10" spans="1:5">
      <c t="s" r="A10" s="3">
        <v>371</v>
      </c>
      <c t="n" r="B10" s="4">
        <v>239</v>
      </c>
      <c t="n" r="C10" s="4">
        <v>-157</v>
      </c>
      <c t="n" r="D10" s="4">
        <v>24</v>
      </c>
      <c t="n" r="E10" s="4">
        <v>-257</v>
      </c>
    </row>
    <row r="11" spans="1:5">
      <c t="s" r="A11" s="3">
        <v>372</v>
      </c>
    </row>
    <row r="12" spans="1:5">
      <c t="s" r="A12" s="7">
        <v>365</v>
      </c>
    </row>
    <row r="13" spans="1:5">
      <c t="s" r="A13" s="3">
        <v>366</v>
      </c>
      <c t="n" r="B13" s="4">
        <v>-18</v>
      </c>
      <c t="n" r="C13" s="4">
        <v>-9</v>
      </c>
      <c t="n" r="D13" s="4">
        <v>-61</v>
      </c>
      <c t="n" r="E13" s="4">
        <v>-27</v>
      </c>
    </row>
    <row r="14" spans="1:5">
      <c t="s" r="A14" s="3">
        <v>373</v>
      </c>
    </row>
    <row r="15" spans="1:5">
      <c t="s" r="A15" s="7">
        <v>365</v>
      </c>
    </row>
    <row r="16" spans="1:5">
      <c t="s" r="A16" s="3">
        <v>366</v>
      </c>
      <c t="n" r="B16" s="4">
        <v>-65</v>
      </c>
      <c t="n" r="C16" s="4">
        <v>-25</v>
      </c>
      <c t="n" r="D16" s="4">
        <v>0</v>
      </c>
      <c t="n" r="E16" s="4">
        <v>-30</v>
      </c>
    </row>
    <row r="17" spans="1:5">
      <c t="s" r="A17" s="3">
        <v>374</v>
      </c>
    </row>
    <row r="18" spans="1:5">
      <c t="s" r="A18" s="7">
        <v>365</v>
      </c>
    </row>
    <row r="19" spans="1:5">
      <c t="s" r="A19" s="3">
        <v>366</v>
      </c>
      <c t="n" r="B19" s="6">
        <v>-77</v>
      </c>
      <c t="n" r="C19" s="6">
        <v>-11</v>
      </c>
      <c t="n" r="D19" s="6">
        <v>12</v>
      </c>
      <c t="n" r="E19" s="6">
        <v>-1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5</v>
      </c>
      <c t="s" r="B1" s="2">
        <v>30</v>
      </c>
      <c t="s" r="C1" s="2">
        <v>61</v>
      </c>
    </row>
    <row r="2" spans="1:3">
      <c t="s" r="A2" s="7">
        <v>365</v>
      </c>
    </row>
    <row r="3" spans="1:3">
      <c t="s" r="A3" s="3">
        <v>376</v>
      </c>
      <c t="n" r="B3" s="6">
        <v>85767</v>
      </c>
      <c t="n" r="C3" s="6">
        <v>83713</v>
      </c>
    </row>
    <row r="4" spans="1:3">
      <c t="s" r="A4" s="3">
        <v>377</v>
      </c>
      <c t="n" r="B4" s="4">
        <v>823</v>
      </c>
      <c t="n" r="C4" s="4">
        <v>859</v>
      </c>
    </row>
    <row r="5" spans="1:3">
      <c t="s" r="A5" s="3">
        <v>378</v>
      </c>
      <c t="n" r="B5" s="4">
        <v>-161</v>
      </c>
      <c t="n" r="C5" s="4">
        <v>-136</v>
      </c>
    </row>
    <row r="6" spans="1:3">
      <c t="s" r="A6" s="3">
        <v>379</v>
      </c>
      <c t="n" r="B6" s="4">
        <v>662</v>
      </c>
      <c t="n" r="C6" s="4">
        <v>723</v>
      </c>
    </row>
    <row r="7" spans="1:3">
      <c t="s" r="A7" s="3">
        <v>380</v>
      </c>
      <c t="n" r="B7" s="4">
        <v>378</v>
      </c>
      <c t="n" r="C7" s="4">
        <v>167</v>
      </c>
    </row>
    <row r="8" spans="1:3">
      <c t="s" r="A8" s="3">
        <v>381</v>
      </c>
      <c t="n" r="B8" s="4">
        <v>-161</v>
      </c>
      <c t="n" r="C8" s="4">
        <v>-136</v>
      </c>
    </row>
    <row r="9" spans="1:3">
      <c t="s" r="A9" s="3">
        <v>382</v>
      </c>
      <c t="n" r="B9" s="4">
        <v>217</v>
      </c>
      <c t="n" r="C9" s="4">
        <v>31</v>
      </c>
    </row>
    <row r="10" spans="1:3">
      <c t="s" r="A10" s="3">
        <v>367</v>
      </c>
    </row>
    <row r="11" spans="1:3">
      <c t="s" r="A11" s="7">
        <v>365</v>
      </c>
    </row>
    <row r="12" spans="1:3">
      <c t="s" r="A12" s="3">
        <v>376</v>
      </c>
      <c t="n" r="B12" s="4">
        <v>24202</v>
      </c>
      <c t="n" r="C12" s="4">
        <v>23203</v>
      </c>
    </row>
    <row r="13" spans="1:3">
      <c t="s" r="A13" s="3">
        <v>377</v>
      </c>
      <c t="n" r="B13" s="4">
        <v>572</v>
      </c>
      <c t="n" r="C13" s="4">
        <v>602</v>
      </c>
    </row>
    <row r="14" spans="1:3">
      <c t="s" r="A14" s="3">
        <v>380</v>
      </c>
      <c t="n" r="B14" s="4">
        <v>38</v>
      </c>
      <c t="n" r="C14" s="4">
        <v>38</v>
      </c>
    </row>
    <row r="15" spans="1:3">
      <c t="s" r="A15" s="3">
        <v>372</v>
      </c>
    </row>
    <row r="16" spans="1:3">
      <c t="s" r="A16" s="7">
        <v>365</v>
      </c>
    </row>
    <row r="17" spans="1:3">
      <c t="s" r="A17" s="3">
        <v>376</v>
      </c>
      <c t="n" r="B17" s="4">
        <v>57897</v>
      </c>
      <c t="n" r="C17" s="4">
        <v>56558</v>
      </c>
    </row>
    <row r="18" spans="1:3">
      <c t="s" r="A18" s="3">
        <v>377</v>
      </c>
      <c t="n" r="B18" s="4">
        <v>157</v>
      </c>
      <c t="n" r="C18" s="4">
        <v>168</v>
      </c>
    </row>
    <row r="19" spans="1:3">
      <c t="s" r="A19" s="3">
        <v>380</v>
      </c>
      <c t="n" r="B19" s="4">
        <v>132</v>
      </c>
      <c t="n" r="C19" s="4">
        <v>89</v>
      </c>
    </row>
    <row r="20" spans="1:3">
      <c t="s" r="A20" s="3">
        <v>373</v>
      </c>
    </row>
    <row r="21" spans="1:3">
      <c t="s" r="A21" s="7">
        <v>365</v>
      </c>
    </row>
    <row r="22" spans="1:3">
      <c t="s" r="A22" s="3">
        <v>376</v>
      </c>
      <c t="n" r="B22" s="4">
        <v>1265</v>
      </c>
      <c t="n" r="C22" s="4">
        <v>1527</v>
      </c>
    </row>
    <row r="23" spans="1:3">
      <c t="s" r="A23" s="3">
        <v>377</v>
      </c>
      <c t="n" r="B23" s="4">
        <v>0</v>
      </c>
      <c t="n" r="C23" s="4">
        <v>18</v>
      </c>
    </row>
    <row r="24" spans="1:3">
      <c t="s" r="A24" s="3">
        <v>380</v>
      </c>
      <c t="n" r="B24" s="4">
        <v>41</v>
      </c>
      <c t="n" r="C24" s="4">
        <v>1</v>
      </c>
    </row>
    <row r="25" spans="1:3">
      <c t="s" r="A25" s="3">
        <v>374</v>
      </c>
    </row>
    <row r="26" spans="1:3">
      <c t="s" r="A26" s="7">
        <v>365</v>
      </c>
    </row>
    <row r="27" spans="1:3">
      <c t="s" r="A27" s="3">
        <v>376</v>
      </c>
      <c t="n" r="B27" s="4">
        <v>2403</v>
      </c>
      <c t="n" r="C27" s="4">
        <v>2425</v>
      </c>
    </row>
    <row r="28" spans="1:3">
      <c t="s" r="A28" s="3">
        <v>377</v>
      </c>
      <c t="n" r="B28" s="4">
        <v>94</v>
      </c>
      <c t="n" r="C28" s="4">
        <v>71</v>
      </c>
    </row>
    <row r="29" spans="1:3">
      <c t="s" r="A29" s="3">
        <v>380</v>
      </c>
      <c t="n" r="B29" s="6">
        <v>167</v>
      </c>
      <c t="n" r="C29" s="6">
        <v>3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3</v>
      </c>
      <c t="s" r="B1" s="2">
        <v>30</v>
      </c>
      <c t="s" r="C1" s="2">
        <v>61</v>
      </c>
    </row>
    <row r="2" spans="1:3">
      <c t="s" r="A2" s="7">
        <v>384</v>
      </c>
    </row>
    <row r="3" spans="1:3">
      <c t="s" r="A3" s="3">
        <v>385</v>
      </c>
      <c t="n" r="B3" s="6">
        <v>924</v>
      </c>
      <c t="n" r="C3" s="6">
        <v>921</v>
      </c>
    </row>
    <row r="4" spans="1:3">
      <c t="s" r="A4" s="3">
        <v>386</v>
      </c>
      <c t="n" r="B4" s="4">
        <v>347</v>
      </c>
      <c t="n" r="C4" s="4">
        <v>382</v>
      </c>
    </row>
    <row r="5" spans="1:3">
      <c t="s" r="A5" s="3">
        <v>387</v>
      </c>
      <c t="n" r="B5" s="4">
        <v>74</v>
      </c>
      <c t="n" r="C5" s="4">
        <v>130</v>
      </c>
    </row>
    <row r="6" spans="1:3">
      <c t="s" r="A6" s="3">
        <v>388</v>
      </c>
      <c t="n" r="B6" s="4">
        <v>280</v>
      </c>
      <c t="n" r="C6" s="4">
        <v>268</v>
      </c>
    </row>
    <row r="7" spans="1:3">
      <c t="s" r="A7" s="3">
        <v>389</v>
      </c>
      <c t="n" r="B7" s="4">
        <v>177</v>
      </c>
      <c t="n" r="C7" s="4">
        <v>185</v>
      </c>
    </row>
    <row r="8" spans="1:3">
      <c t="s" r="A8" s="3">
        <v>390</v>
      </c>
      <c t="n" r="B8" s="4">
        <v>435</v>
      </c>
      <c t="n" r="C8" s="4">
        <v>401</v>
      </c>
    </row>
    <row r="9" spans="1:3">
      <c t="s" r="A9" s="3">
        <v>391</v>
      </c>
      <c t="n" r="B9" s="4">
        <v>146</v>
      </c>
      <c t="n" r="C9" s="4">
        <v>141</v>
      </c>
    </row>
    <row r="10" spans="1:3">
      <c t="s" r="A10" s="3">
        <v>392</v>
      </c>
      <c t="n" r="B10" s="4">
        <v>127</v>
      </c>
      <c t="n" r="C10" s="4">
        <v>120</v>
      </c>
    </row>
    <row r="11" spans="1:3">
      <c t="s" r="A11" s="3">
        <v>36</v>
      </c>
      <c t="n" r="B11" s="4">
        <v>56</v>
      </c>
      <c t="n" r="C11" s="4">
        <v>53</v>
      </c>
    </row>
    <row r="12" spans="1:3">
      <c t="s" r="A12" s="3">
        <v>393</v>
      </c>
      <c t="n" r="B12" s="4">
        <v>2566</v>
      </c>
      <c t="n" r="C12" s="4">
        <v>2601</v>
      </c>
    </row>
    <row r="13" spans="1:3">
      <c t="s" r="A13" s="3">
        <v>394</v>
      </c>
      <c t="n" r="B13" s="4">
        <v>333</v>
      </c>
      <c t="n" r="C13" s="4">
        <v>326</v>
      </c>
    </row>
    <row r="14" spans="1:3">
      <c t="s" r="A14" s="7">
        <v>395</v>
      </c>
    </row>
    <row r="15" spans="1:3">
      <c t="s" r="A15" s="3">
        <v>396</v>
      </c>
      <c t="n" r="B15" s="4">
        <v>526</v>
      </c>
      <c t="n" r="C15" s="4">
        <v>587</v>
      </c>
    </row>
    <row r="16" spans="1:3">
      <c t="s" r="A16" s="3">
        <v>397</v>
      </c>
      <c t="n" r="B16" s="4">
        <v>139</v>
      </c>
      <c t="n" r="C16" s="4">
        <v>625</v>
      </c>
    </row>
    <row r="17" spans="1:3">
      <c t="s" r="A17" s="3">
        <v>398</v>
      </c>
      <c t="n" r="B17" s="4">
        <v>97</v>
      </c>
      <c t="n" r="C17" s="4">
        <v>91</v>
      </c>
    </row>
    <row r="18" spans="1:3">
      <c t="s" r="A18" s="3">
        <v>399</v>
      </c>
      <c t="n" r="B18" s="4">
        <v>447</v>
      </c>
      <c t="n" r="C18" s="4">
        <v>410</v>
      </c>
    </row>
    <row r="19" spans="1:3">
      <c t="s" r="A19" s="3">
        <v>36</v>
      </c>
      <c t="n" r="B19" s="4">
        <v>453</v>
      </c>
      <c t="n" r="C19" s="4">
        <v>497</v>
      </c>
    </row>
    <row r="20" spans="1:3">
      <c t="s" r="A20" s="3">
        <v>400</v>
      </c>
      <c t="n" r="B20" s="6">
        <v>1662</v>
      </c>
      <c t="n" r="C20" s="6">
        <v>221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401</v>
      </c>
      <c t="s" r="B1" s="2">
        <v>30</v>
      </c>
      <c t="s" r="C1" s="2">
        <v>61</v>
      </c>
    </row>
    <row r="2" spans="1:3">
      <c t="s" r="A2" s="7">
        <v>402</v>
      </c>
    </row>
    <row r="3" spans="1:3">
      <c t="s" r="A3" s="3">
        <v>403</v>
      </c>
      <c t="n" r="B3" s="6">
        <v>-41</v>
      </c>
      <c t="n" r="C3" s="6">
        <v>-51</v>
      </c>
    </row>
    <row r="4" spans="1:3">
      <c t="s" r="A4" s="3">
        <v>404</v>
      </c>
      <c t="n" r="B4" s="4">
        <v>381</v>
      </c>
      <c t="n" r="C4" s="4">
        <v>428</v>
      </c>
    </row>
    <row r="5" spans="1:3">
      <c t="s" r="A5" s="3">
        <v>405</v>
      </c>
      <c t="n" r="B5" s="4">
        <v>109521</v>
      </c>
      <c t="n" r="C5" s="4">
        <v>105037</v>
      </c>
    </row>
    <row r="6" spans="1:3">
      <c t="s" r="A6" s="3">
        <v>406</v>
      </c>
      <c t="n" r="B6" s="6">
        <v>111119</v>
      </c>
      <c t="n" r="C6" s="6">
        <v>107190</v>
      </c>
    </row>
    <row r="7" spans="1:3">
      <c t="s" r="A7" s="3">
        <v>407</v>
      </c>
      <c t="s" r="B7" s="3">
        <v>408</v>
      </c>
      <c t="s" r="C7" s="3">
        <v>409</v>
      </c>
    </row>
    <row r="8" spans="1:3">
      <c t="s" r="A8" s="3">
        <v>410</v>
      </c>
      <c t="s" r="B8" s="3">
        <v>411</v>
      </c>
      <c t="s" r="C8" s="3">
        <v>412</v>
      </c>
    </row>
    <row r="9" spans="1:3">
      <c t="s" r="A9" s="3">
        <v>413</v>
      </c>
      <c t="n" r="B9" s="6">
        <v>9800</v>
      </c>
      <c t="n" r="C9" s="6">
        <v>9800</v>
      </c>
    </row>
    <row r="10" spans="1:3">
      <c t="s" r="A10" s="3">
        <v>414</v>
      </c>
    </row>
    <row r="11" spans="1:3">
      <c t="s" r="A11" s="7">
        <v>402</v>
      </c>
    </row>
    <row r="12" spans="1:3">
      <c t="s" r="A12" s="3">
        <v>415</v>
      </c>
      <c t="n" r="B12" s="4">
        <v>5651</v>
      </c>
      <c t="n" r="C12" s="4">
        <v>5559</v>
      </c>
    </row>
    <row r="13" spans="1:3">
      <c t="s" r="A13" s="3">
        <v>416</v>
      </c>
    </row>
    <row r="14" spans="1:3">
      <c t="s" r="A14" s="7">
        <v>402</v>
      </c>
    </row>
    <row r="15" spans="1:3">
      <c t="s" r="A15" s="3">
        <v>415</v>
      </c>
      <c t="n" r="B15" s="4">
        <v>1813</v>
      </c>
      <c t="n" r="C15" s="4">
        <v>1651</v>
      </c>
    </row>
    <row r="16" spans="1:3">
      <c t="s" r="A16" s="3">
        <v>417</v>
      </c>
    </row>
    <row r="17" spans="1:3">
      <c t="s" r="A17" s="7">
        <v>402</v>
      </c>
    </row>
    <row r="18" spans="1:3">
      <c t="s" r="A18" s="3">
        <v>415</v>
      </c>
      <c t="n" r="B18" s="4">
        <v>2370</v>
      </c>
      <c t="n" r="C18" s="4">
        <v>2564</v>
      </c>
    </row>
    <row r="19" spans="1:3">
      <c t="s" r="A19" s="3">
        <v>418</v>
      </c>
    </row>
    <row r="20" spans="1:3">
      <c t="s" r="A20" s="7">
        <v>402</v>
      </c>
    </row>
    <row r="21" spans="1:3">
      <c t="s" r="A21" s="3">
        <v>415</v>
      </c>
      <c t="n" r="B21" s="4">
        <v>1583</v>
      </c>
      <c t="n" r="C21" s="4">
        <v>1377</v>
      </c>
    </row>
    <row r="22" spans="1:3">
      <c t="s" r="A22" s="3">
        <v>419</v>
      </c>
      <c t="n" r="B22" s="4">
        <v>17354</v>
      </c>
      <c t="n" r="C22" s="4">
        <v>16722</v>
      </c>
    </row>
    <row r="23" spans="1:3">
      <c t="s" r="A23" s="3">
        <v>420</v>
      </c>
      <c t="n" r="B23" s="4">
        <v>27591</v>
      </c>
      <c t="n" r="C23" s="4">
        <v>25197</v>
      </c>
    </row>
    <row r="24" spans="1:3">
      <c t="s" r="A24" s="3">
        <v>421</v>
      </c>
    </row>
    <row r="25" spans="1:3">
      <c t="s" r="A25" s="7">
        <v>402</v>
      </c>
    </row>
    <row r="26" spans="1:3">
      <c t="s" r="A26" s="3">
        <v>415</v>
      </c>
      <c t="n" r="B26" s="6">
        <v>11417</v>
      </c>
      <c t="n" r="C26" s="6">
        <v>11151</v>
      </c>
    </row>
    <row r="27" spans="1:3">
      <c t="s" r="A27" s="3">
        <v>407</v>
      </c>
      <c t="s" r="B27" s="3">
        <v>422</v>
      </c>
      <c t="s" r="C27" s="3">
        <v>423</v>
      </c>
    </row>
    <row r="28" spans="1:3">
      <c t="s" r="A28" s="3">
        <v>410</v>
      </c>
      <c t="s" r="B28" s="3">
        <v>424</v>
      </c>
      <c t="s" r="C28" s="3">
        <v>423</v>
      </c>
    </row>
    <row r="29" spans="1:3">
      <c t="s" r="A29" s="3">
        <v>425</v>
      </c>
    </row>
    <row r="30" spans="1:3">
      <c t="s" r="A30" s="7">
        <v>402</v>
      </c>
    </row>
    <row r="31" spans="1:3">
      <c t="s" r="A31" s="3">
        <v>419</v>
      </c>
      <c t="n" r="B31" s="6">
        <v>8581</v>
      </c>
      <c t="n" r="C31" s="6">
        <v>9102</v>
      </c>
    </row>
    <row r="32" spans="1:3">
      <c t="s" r="A32" s="3">
        <v>420</v>
      </c>
      <c t="n" r="B32" s="4">
        <v>44238</v>
      </c>
      <c t="n" r="C32" s="4">
        <v>42488</v>
      </c>
    </row>
    <row r="33" spans="1:3">
      <c t="s" r="A33" s="3">
        <v>426</v>
      </c>
    </row>
    <row r="34" spans="1:3">
      <c t="s" r="A34" s="7">
        <v>402</v>
      </c>
    </row>
    <row r="35" spans="1:3">
      <c t="s" r="A35" s="3">
        <v>427</v>
      </c>
      <c t="n" r="B35" s="6">
        <v>98104</v>
      </c>
      <c t="n" r="C35" s="6">
        <v>93886</v>
      </c>
    </row>
    <row r="36" spans="1:3">
      <c t="s" r="A36" s="3">
        <v>407</v>
      </c>
      <c t="s" r="B36" s="3">
        <v>411</v>
      </c>
      <c t="s" r="C36" s="3">
        <v>412</v>
      </c>
    </row>
    <row r="37" spans="1:3">
      <c t="s" r="A37" s="3">
        <v>410</v>
      </c>
      <c t="s" r="B37" s="3">
        <v>428</v>
      </c>
      <c t="s" r="C37" s="3">
        <v>42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30</v>
      </c>
      <c t="s" r="B1" s="2">
        <v>28</v>
      </c>
      <c t="s" r="D1" s="2">
        <v>29</v>
      </c>
    </row>
    <row r="2" spans="1:6">
      <c t="s" r="B2" s="2">
        <v>30</v>
      </c>
      <c t="s" r="C2" s="2">
        <v>31</v>
      </c>
      <c t="s" r="D2" s="2">
        <v>30</v>
      </c>
      <c t="s" r="E2" s="2">
        <v>31</v>
      </c>
      <c t="s" r="F2" s="2">
        <v>61</v>
      </c>
    </row>
    <row r="3" spans="1:6">
      <c t="s" r="A3" s="7">
        <v>431</v>
      </c>
    </row>
    <row r="4" spans="1:6">
      <c t="s" r="A4" s="3">
        <v>432</v>
      </c>
      <c t="n" r="B4" s="6">
        <v>-323000000</v>
      </c>
      <c t="n" r="C4" s="6">
        <v>635000000</v>
      </c>
      <c t="n" r="D4" s="6">
        <v>160000000</v>
      </c>
      <c t="n" r="E4" s="6">
        <v>717000000</v>
      </c>
    </row>
    <row r="5" spans="1:6">
      <c t="s" r="A5" s="3">
        <v>433</v>
      </c>
      <c t="n" r="B5" s="4">
        <v>196000000</v>
      </c>
      <c t="n" r="C5" s="4">
        <v>85000000</v>
      </c>
      <c t="n" r="D5" s="4">
        <v>-287000000</v>
      </c>
      <c t="n" r="E5" s="4">
        <v>3000000</v>
      </c>
    </row>
    <row r="6" spans="1:6">
      <c t="s" r="A6" s="3">
        <v>92</v>
      </c>
      <c t="n" r="B6" s="4">
        <v>196000000</v>
      </c>
      <c t="n" r="C6" s="4">
        <v>85000000</v>
      </c>
      <c t="n" r="D6" s="4">
        <v>-286000000</v>
      </c>
      <c t="n" r="E6" s="4">
        <v>3000000</v>
      </c>
    </row>
    <row r="7" spans="1:6">
      <c t="s" r="A7" s="3">
        <v>434</v>
      </c>
      <c t="n" r="B7" s="4">
        <v>-127000000</v>
      </c>
      <c t="n" r="C7" s="4">
        <v>720000000</v>
      </c>
      <c t="n" r="D7" s="4">
        <v>-127000000</v>
      </c>
      <c t="n" r="E7" s="4">
        <v>720000000</v>
      </c>
    </row>
    <row r="8" spans="1:6">
      <c t="s" r="A8" s="3">
        <v>435</v>
      </c>
      <c t="n" r="B8" s="4">
        <v>-127000000</v>
      </c>
      <c t="n" r="C8" s="4">
        <v>720000000</v>
      </c>
      <c t="n" r="D8" s="4">
        <v>-127000000</v>
      </c>
      <c t="n" r="E8" s="4">
        <v>720000000</v>
      </c>
      <c t="n" r="F8" s="6">
        <v>160000000</v>
      </c>
    </row>
    <row r="9" spans="1:6">
      <c t="s" r="A9" s="7">
        <v>436</v>
      </c>
    </row>
    <row r="10" spans="1:6">
      <c t="s" r="A10" s="3">
        <v>437</v>
      </c>
      <c t="n" r="B10" s="4">
        <v>0</v>
      </c>
      <c t="n" r="C10" s="4">
        <v>0</v>
      </c>
      <c t="n" r="D10" s="4">
        <v>0</v>
      </c>
      <c t="n" r="E10" s="4">
        <v>0</v>
      </c>
    </row>
    <row r="11" spans="1:6">
      <c t="s" r="A11" s="3">
        <v>438</v>
      </c>
    </row>
    <row r="12" spans="1:6">
      <c t="s" r="A12" s="7">
        <v>431</v>
      </c>
    </row>
    <row r="13" spans="1:6">
      <c t="s" r="A13" s="3">
        <v>92</v>
      </c>
      <c t="n" r="B13" s="6">
        <v>196000000</v>
      </c>
      <c t="n" r="C13" s="6">
        <v>85000000</v>
      </c>
      <c t="n" r="D13" s="6">
        <v>-287000000</v>
      </c>
      <c t="n" r="E13" s="6">
        <v>30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9</v>
      </c>
      <c t="s" r="B1" s="2">
        <v>28</v>
      </c>
      <c t="s" r="D1" s="2">
        <v>29</v>
      </c>
    </row>
    <row r="2" spans="1:5">
      <c t="s" r="B2" s="2">
        <v>30</v>
      </c>
      <c t="s" r="C2" s="2">
        <v>31</v>
      </c>
      <c t="s" r="D2" s="2">
        <v>30</v>
      </c>
      <c t="s" r="E2" s="2">
        <v>31</v>
      </c>
    </row>
    <row r="3" spans="1:5">
      <c t="s" r="A3" s="7">
        <v>440</v>
      </c>
    </row>
    <row r="4" spans="1:5">
      <c t="s" r="A4" s="3">
        <v>441</v>
      </c>
      <c t="n" r="B4" s="6">
        <v>-170</v>
      </c>
      <c t="n" r="C4" s="6">
        <v>-40</v>
      </c>
      <c t="n" r="D4" s="6">
        <v>-55</v>
      </c>
      <c t="n" r="E4" s="6">
        <v>-63</v>
      </c>
    </row>
    <row r="5" spans="1:5">
      <c t="s" r="A5" s="3">
        <v>442</v>
      </c>
      <c t="n" r="B5" s="4">
        <v>140</v>
      </c>
      <c t="n" r="C5" s="4">
        <v>31</v>
      </c>
      <c t="n" r="D5" s="4">
        <v>-11</v>
      </c>
      <c t="n" r="E5" s="4">
        <v>38</v>
      </c>
    </row>
    <row r="6" spans="1:5">
      <c t="s" r="A6" s="3">
        <v>443</v>
      </c>
      <c t="n" r="B6" s="4">
        <v>20</v>
      </c>
      <c t="n" r="C6" s="4">
        <v>15</v>
      </c>
      <c t="n" r="D6" s="4">
        <v>45</v>
      </c>
      <c t="n" r="E6" s="4">
        <v>29</v>
      </c>
    </row>
    <row r="7" spans="1:5">
      <c t="s" r="A7" s="3">
        <v>444</v>
      </c>
      <c t="n" r="B7" s="4">
        <v>22</v>
      </c>
      <c t="n" r="C7" s="4">
        <v>15</v>
      </c>
      <c t="n" r="D7" s="4">
        <v>38</v>
      </c>
      <c t="n" r="E7" s="4">
        <v>41</v>
      </c>
    </row>
    <row r="8" spans="1:5">
      <c t="s" r="A8" s="3">
        <v>445</v>
      </c>
      <c t="n" r="B8" s="4">
        <v>35</v>
      </c>
      <c t="n" r="C8" s="4">
        <v>45</v>
      </c>
      <c t="n" r="D8" s="4">
        <v>84</v>
      </c>
      <c t="n" r="E8" s="4">
        <v>72</v>
      </c>
    </row>
    <row r="9" spans="1:5">
      <c t="s" r="A9" s="3">
        <v>446</v>
      </c>
      <c t="n" r="B9" s="6">
        <v>47</v>
      </c>
      <c t="n" r="C9" s="6">
        <v>66</v>
      </c>
      <c t="n" r="D9" s="6">
        <v>101</v>
      </c>
      <c t="n" r="E9" s="6">
        <v>11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7</v>
      </c>
      <c t="s" r="B1" s="2">
        <v>30</v>
      </c>
      <c t="s" r="C1" s="2">
        <v>61</v>
      </c>
    </row>
    <row r="2" spans="1:3">
      <c t="s" r="A2" s="7">
        <v>448</v>
      </c>
    </row>
    <row r="3" spans="1:3">
      <c t="s" r="A3" s="3">
        <v>377</v>
      </c>
      <c t="n" r="B3" s="6">
        <v>823</v>
      </c>
      <c t="n" r="C3" s="6">
        <v>859</v>
      </c>
    </row>
    <row r="4" spans="1:3">
      <c t="s" r="A4" s="3">
        <v>380</v>
      </c>
      <c t="n" r="B4" s="4">
        <v>378</v>
      </c>
      <c t="n" r="C4" s="4">
        <v>167</v>
      </c>
    </row>
    <row r="5" spans="1:3">
      <c t="s" r="A5" s="3">
        <v>449</v>
      </c>
    </row>
    <row r="6" spans="1:3">
      <c t="s" r="A6" s="7">
        <v>448</v>
      </c>
    </row>
    <row r="7" spans="1:3">
      <c t="s" r="A7" s="3">
        <v>450</v>
      </c>
      <c t="n" r="B7" s="4">
        <v>469</v>
      </c>
      <c t="n" r="C7" s="4">
        <v>351</v>
      </c>
    </row>
    <row r="8" spans="1:3">
      <c t="s" r="A8" s="3">
        <v>64</v>
      </c>
      <c t="n" r="B8" s="4">
        <v>3806</v>
      </c>
      <c t="n" r="C8" s="4">
        <v>3258</v>
      </c>
    </row>
    <row r="9" spans="1:3">
      <c t="s" r="A9" s="3">
        <v>377</v>
      </c>
      <c t="n" r="B9" s="4">
        <v>823</v>
      </c>
      <c t="n" r="C9" s="4">
        <v>859</v>
      </c>
    </row>
    <row r="10" spans="1:3">
      <c t="s" r="A10" s="3">
        <v>451</v>
      </c>
      <c t="n" r="B10" s="4">
        <v>5098</v>
      </c>
      <c t="n" r="C10" s="4">
        <v>4468</v>
      </c>
    </row>
    <row r="11" spans="1:3">
      <c t="s" r="A11" s="3">
        <v>380</v>
      </c>
      <c t="n" r="B11" s="4">
        <v>378</v>
      </c>
      <c t="n" r="C11" s="4">
        <v>167</v>
      </c>
    </row>
    <row r="12" spans="1:3">
      <c t="s" r="A12" s="3">
        <v>452</v>
      </c>
      <c t="n" r="B12" s="4">
        <v>378</v>
      </c>
      <c t="n" r="C12" s="4">
        <v>167</v>
      </c>
    </row>
    <row r="13" spans="1:3">
      <c t="s" r="A13" s="3">
        <v>453</v>
      </c>
    </row>
    <row r="14" spans="1:3">
      <c t="s" r="A14" s="7">
        <v>448</v>
      </c>
    </row>
    <row r="15" spans="1:3">
      <c t="s" r="A15" s="3">
        <v>454</v>
      </c>
      <c t="n" r="B15" s="4">
        <v>3900</v>
      </c>
      <c t="n" r="C15" s="4">
        <v>3800</v>
      </c>
    </row>
    <row r="16" spans="1:3">
      <c t="s" r="A16" s="3">
        <v>455</v>
      </c>
    </row>
    <row r="17" spans="1:3">
      <c t="s" r="A17" s="7">
        <v>448</v>
      </c>
    </row>
    <row r="18" spans="1:3">
      <c t="s" r="A18" s="3">
        <v>454</v>
      </c>
      <c t="n" r="B18" s="4">
        <v>2400</v>
      </c>
      <c t="n" r="C18" s="4">
        <v>2000</v>
      </c>
    </row>
    <row r="19" spans="1:3">
      <c t="s" r="A19" s="3">
        <v>456</v>
      </c>
    </row>
    <row r="20" spans="1:3">
      <c t="s" r="A20" s="7">
        <v>448</v>
      </c>
    </row>
    <row r="21" spans="1:3">
      <c t="s" r="A21" s="3">
        <v>450</v>
      </c>
      <c t="n" r="B21" s="4">
        <v>419</v>
      </c>
      <c t="n" r="C21" s="4">
        <v>341</v>
      </c>
    </row>
    <row r="22" spans="1:3">
      <c t="s" r="A22" s="3">
        <v>64</v>
      </c>
      <c t="n" r="B22" s="4">
        <v>630</v>
      </c>
      <c t="n" r="C22" s="4">
        <v>405</v>
      </c>
    </row>
    <row r="23" spans="1:3">
      <c t="s" r="A23" s="3">
        <v>457</v>
      </c>
    </row>
    <row r="24" spans="1:3">
      <c t="s" r="A24" s="7">
        <v>448</v>
      </c>
    </row>
    <row r="25" spans="1:3">
      <c t="s" r="A25" s="3">
        <v>450</v>
      </c>
      <c t="n" r="B25" s="4">
        <v>50</v>
      </c>
      <c t="n" r="C25" s="4">
        <v>10</v>
      </c>
    </row>
    <row r="26" spans="1:3">
      <c t="s" r="A26" s="3">
        <v>64</v>
      </c>
      <c t="n" r="B26" s="4">
        <v>1780</v>
      </c>
      <c t="n" r="C26" s="4">
        <v>1555</v>
      </c>
    </row>
    <row r="27" spans="1:3">
      <c t="s" r="A27" s="3">
        <v>458</v>
      </c>
    </row>
    <row r="28" spans="1:3">
      <c t="s" r="A28" s="7">
        <v>448</v>
      </c>
    </row>
    <row r="29" spans="1:3">
      <c t="s" r="A29" s="3">
        <v>64</v>
      </c>
      <c t="n" r="B29" s="4">
        <v>1369</v>
      </c>
      <c t="n" r="C29" s="4">
        <v>1268</v>
      </c>
    </row>
    <row r="30" spans="1:3">
      <c t="s" r="A30" s="3">
        <v>459</v>
      </c>
    </row>
    <row r="31" spans="1:3">
      <c t="s" r="A31" s="7">
        <v>448</v>
      </c>
    </row>
    <row r="32" spans="1:3">
      <c t="s" r="A32" s="3">
        <v>64</v>
      </c>
      <c t="n" r="B32" s="4">
        <v>27</v>
      </c>
      <c t="n" r="C32" s="4">
        <v>30</v>
      </c>
    </row>
    <row r="33" spans="1:3">
      <c t="s" r="A33" s="3">
        <v>460</v>
      </c>
    </row>
    <row r="34" spans="1:3">
      <c t="s" r="A34" s="7">
        <v>448</v>
      </c>
    </row>
    <row r="35" spans="1:3">
      <c t="s" r="A35" s="3">
        <v>450</v>
      </c>
      <c t="n" r="B35" s="4">
        <v>0</v>
      </c>
      <c t="n" r="C35" s="4">
        <v>0</v>
      </c>
    </row>
    <row r="36" spans="1:3">
      <c t="s" r="A36" s="3">
        <v>64</v>
      </c>
      <c t="n" r="B36" s="4">
        <v>669</v>
      </c>
      <c t="n" r="C36" s="4">
        <v>17</v>
      </c>
    </row>
    <row r="37" spans="1:3">
      <c t="s" r="A37" s="3">
        <v>377</v>
      </c>
      <c t="n" r="B37" s="4">
        <v>0</v>
      </c>
      <c t="n" r="C37" s="4">
        <v>0</v>
      </c>
    </row>
    <row r="38" spans="1:3">
      <c t="s" r="A38" s="3">
        <v>451</v>
      </c>
      <c t="n" r="B38" s="4">
        <v>669</v>
      </c>
      <c t="n" r="C38" s="4">
        <v>17</v>
      </c>
    </row>
    <row r="39" spans="1:3">
      <c t="s" r="A39" s="3">
        <v>380</v>
      </c>
      <c t="n" r="B39" s="4">
        <v>0</v>
      </c>
      <c t="n" r="C39" s="4">
        <v>0</v>
      </c>
    </row>
    <row r="40" spans="1:3">
      <c t="s" r="A40" s="3">
        <v>452</v>
      </c>
      <c t="n" r="B40" s="4">
        <v>0</v>
      </c>
      <c t="n" r="C40" s="4">
        <v>0</v>
      </c>
    </row>
    <row r="41" spans="1:3">
      <c t="s" r="A41" s="3">
        <v>461</v>
      </c>
    </row>
    <row r="42" spans="1:3">
      <c t="s" r="A42" s="7">
        <v>448</v>
      </c>
    </row>
    <row r="43" spans="1:3">
      <c t="s" r="A43" s="3">
        <v>450</v>
      </c>
      <c t="n" r="B43" s="4">
        <v>0</v>
      </c>
      <c t="n" r="C43" s="4">
        <v>0</v>
      </c>
    </row>
    <row r="44" spans="1:3">
      <c t="s" r="A44" s="3">
        <v>64</v>
      </c>
      <c t="n" r="B44" s="4">
        <v>0</v>
      </c>
      <c t="n" r="C44" s="4">
        <v>0</v>
      </c>
    </row>
    <row r="45" spans="1:3">
      <c t="s" r="A45" s="3">
        <v>462</v>
      </c>
    </row>
    <row r="46" spans="1:3">
      <c t="s" r="A46" s="7">
        <v>448</v>
      </c>
    </row>
    <row r="47" spans="1:3">
      <c t="s" r="A47" s="3">
        <v>450</v>
      </c>
      <c t="n" r="B47" s="4">
        <v>0</v>
      </c>
      <c t="n" r="C47" s="4">
        <v>0</v>
      </c>
    </row>
    <row r="48" spans="1:3">
      <c t="s" r="A48" s="3">
        <v>64</v>
      </c>
      <c t="n" r="B48" s="4">
        <v>0</v>
      </c>
      <c t="n" r="C48" s="4">
        <v>0</v>
      </c>
    </row>
    <row r="49" spans="1:3">
      <c t="s" r="A49" s="3">
        <v>463</v>
      </c>
    </row>
    <row r="50" spans="1:3">
      <c t="s" r="A50" s="7">
        <v>448</v>
      </c>
    </row>
    <row r="51" spans="1:3">
      <c t="s" r="A51" s="3">
        <v>64</v>
      </c>
      <c t="n" r="B51" s="4">
        <v>669</v>
      </c>
      <c t="n" r="C51" s="4">
        <v>17</v>
      </c>
    </row>
    <row r="52" spans="1:3">
      <c t="s" r="A52" s="3">
        <v>464</v>
      </c>
    </row>
    <row r="53" spans="1:3">
      <c t="s" r="A53" s="7">
        <v>448</v>
      </c>
    </row>
    <row r="54" spans="1:3">
      <c t="s" r="A54" s="3">
        <v>64</v>
      </c>
      <c t="n" r="B54" s="4">
        <v>0</v>
      </c>
      <c t="n" r="C54" s="4">
        <v>0</v>
      </c>
    </row>
    <row r="55" spans="1:3">
      <c t="s" r="A55" s="3">
        <v>465</v>
      </c>
    </row>
    <row r="56" spans="1:3">
      <c t="s" r="A56" s="7">
        <v>448</v>
      </c>
    </row>
    <row r="57" spans="1:3">
      <c t="s" r="A57" s="3">
        <v>450</v>
      </c>
      <c t="n" r="B57" s="4">
        <v>469</v>
      </c>
      <c t="n" r="C57" s="4">
        <v>351</v>
      </c>
    </row>
    <row r="58" spans="1:3">
      <c t="s" r="A58" s="3">
        <v>64</v>
      </c>
      <c t="n" r="B58" s="4">
        <v>3137</v>
      </c>
      <c t="n" r="C58" s="4">
        <v>3241</v>
      </c>
    </row>
    <row r="59" spans="1:3">
      <c t="s" r="A59" s="3">
        <v>377</v>
      </c>
      <c t="n" r="B59" s="4">
        <v>823</v>
      </c>
      <c t="n" r="C59" s="4">
        <v>859</v>
      </c>
    </row>
    <row r="60" spans="1:3">
      <c t="s" r="A60" s="3">
        <v>451</v>
      </c>
      <c t="n" r="B60" s="4">
        <v>4429</v>
      </c>
      <c t="n" r="C60" s="4">
        <v>4451</v>
      </c>
    </row>
    <row r="61" spans="1:3">
      <c t="s" r="A61" s="3">
        <v>380</v>
      </c>
      <c t="n" r="B61" s="4">
        <v>378</v>
      </c>
      <c t="n" r="C61" s="4">
        <v>167</v>
      </c>
    </row>
    <row r="62" spans="1:3">
      <c t="s" r="A62" s="3">
        <v>452</v>
      </c>
      <c t="n" r="B62" s="4">
        <v>378</v>
      </c>
      <c t="n" r="C62" s="4">
        <v>167</v>
      </c>
    </row>
    <row r="63" spans="1:3">
      <c t="s" r="A63" s="3">
        <v>466</v>
      </c>
    </row>
    <row r="64" spans="1:3">
      <c t="s" r="A64" s="7">
        <v>448</v>
      </c>
    </row>
    <row r="65" spans="1:3">
      <c t="s" r="A65" s="3">
        <v>450</v>
      </c>
      <c t="n" r="B65" s="4">
        <v>419</v>
      </c>
      <c t="n" r="C65" s="4">
        <v>341</v>
      </c>
    </row>
    <row r="66" spans="1:3">
      <c t="s" r="A66" s="3">
        <v>64</v>
      </c>
      <c t="n" r="B66" s="4">
        <v>630</v>
      </c>
      <c t="n" r="C66" s="4">
        <v>405</v>
      </c>
    </row>
    <row r="67" spans="1:3">
      <c t="s" r="A67" s="3">
        <v>467</v>
      </c>
    </row>
    <row r="68" spans="1:3">
      <c t="s" r="A68" s="7">
        <v>448</v>
      </c>
    </row>
    <row r="69" spans="1:3">
      <c t="s" r="A69" s="3">
        <v>450</v>
      </c>
      <c t="n" r="B69" s="4">
        <v>50</v>
      </c>
      <c t="n" r="C69" s="4">
        <v>10</v>
      </c>
    </row>
    <row r="70" spans="1:3">
      <c t="s" r="A70" s="3">
        <v>64</v>
      </c>
      <c t="n" r="B70" s="4">
        <v>1780</v>
      </c>
      <c t="n" r="C70" s="4">
        <v>1555</v>
      </c>
    </row>
    <row r="71" spans="1:3">
      <c t="s" r="A71" s="3">
        <v>468</v>
      </c>
    </row>
    <row r="72" spans="1:3">
      <c t="s" r="A72" s="7">
        <v>448</v>
      </c>
    </row>
    <row r="73" spans="1:3">
      <c t="s" r="A73" s="3">
        <v>64</v>
      </c>
      <c t="n" r="B73" s="4">
        <v>700</v>
      </c>
      <c t="n" r="C73" s="4">
        <v>1251</v>
      </c>
    </row>
    <row r="74" spans="1:3">
      <c t="s" r="A74" s="3">
        <v>469</v>
      </c>
    </row>
    <row r="75" spans="1:3">
      <c t="s" r="A75" s="7">
        <v>448</v>
      </c>
    </row>
    <row r="76" spans="1:3">
      <c t="s" r="A76" s="3">
        <v>64</v>
      </c>
      <c t="n" r="B76" s="6">
        <v>27</v>
      </c>
      <c t="n" r="C76" s="6">
        <v>3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t="s" r="A1" s="1">
        <v>470</v>
      </c>
      <c t="s" r="B1" s="2">
        <v>28</v>
      </c>
      <c t="s" r="D1" s="2">
        <v>29</v>
      </c>
    </row>
    <row r="2" spans="1:6">
      <c t="s" r="B2" s="2">
        <v>30</v>
      </c>
      <c t="s" r="C2" s="2">
        <v>31</v>
      </c>
      <c t="s" r="D2" s="2">
        <v>30</v>
      </c>
      <c t="s" r="E2" s="2">
        <v>31</v>
      </c>
      <c t="s" r="F2" s="2">
        <v>61</v>
      </c>
    </row>
    <row r="3" spans="1:6">
      <c t="s" r="A3" s="7">
        <v>471</v>
      </c>
    </row>
    <row r="4" spans="1:6">
      <c t="s" r="A4" s="3">
        <v>472</v>
      </c>
      <c t="n" r="B4" s="6">
        <v>2338</v>
      </c>
      <c t="n" r="C4" s="6">
        <v>2234</v>
      </c>
      <c t="n" r="D4" s="6">
        <v>4620</v>
      </c>
      <c t="n" r="E4" s="6">
        <v>4393</v>
      </c>
    </row>
    <row r="5" spans="1:6">
      <c t="s" r="A5" s="3">
        <v>50</v>
      </c>
      <c t="n" r="B5" s="4">
        <v>506</v>
      </c>
      <c t="n" r="C5" s="4">
        <v>434</v>
      </c>
      <c t="n" r="D5" s="4">
        <v>989</v>
      </c>
      <c t="n" r="E5" s="4">
        <v>933</v>
      </c>
    </row>
    <row r="6" spans="1:6">
      <c t="s" r="A6" s="7">
        <v>473</v>
      </c>
    </row>
    <row r="7" spans="1:6">
      <c t="s" r="A7" s="3">
        <v>38</v>
      </c>
      <c t="n" r="B7" s="4">
        <v>858</v>
      </c>
      <c t="n" r="C7" s="4">
        <v>742</v>
      </c>
      <c t="n" r="D7" s="4">
        <v>1674</v>
      </c>
      <c t="n" r="E7" s="4">
        <v>1447</v>
      </c>
    </row>
    <row r="8" spans="1:6">
      <c t="s" r="A8" s="3">
        <v>39</v>
      </c>
      <c t="n" r="B8" s="4">
        <v>599</v>
      </c>
      <c t="n" r="C8" s="4">
        <v>673</v>
      </c>
      <c t="n" r="D8" s="4">
        <v>1237</v>
      </c>
      <c t="n" r="E8" s="4">
        <v>1339</v>
      </c>
    </row>
    <row r="9" spans="1:6">
      <c t="s" r="A9" s="3">
        <v>47</v>
      </c>
      <c t="n" r="B9" s="4">
        <v>72</v>
      </c>
      <c t="n" r="C9" s="4">
        <v>27</v>
      </c>
      <c t="n" r="D9" s="4">
        <v>139</v>
      </c>
      <c t="n" r="E9" s="4">
        <v>58</v>
      </c>
    </row>
    <row r="10" spans="1:6">
      <c t="s" r="A10" s="3">
        <v>474</v>
      </c>
      <c t="n" r="B10" s="4">
        <v>112926</v>
      </c>
      <c t="n" r="C10" s="4">
        <v>106593</v>
      </c>
      <c t="n" r="D10" s="4">
        <v>112926</v>
      </c>
      <c t="n" r="E10" s="4">
        <v>106593</v>
      </c>
    </row>
    <row r="11" spans="1:6">
      <c t="s" r="A11" s="3">
        <v>70</v>
      </c>
      <c t="n" r="B11" s="4">
        <v>127599</v>
      </c>
      <c t="n" r="C11" s="4">
        <v>120441</v>
      </c>
      <c t="n" r="D11" s="4">
        <v>127599</v>
      </c>
      <c t="n" r="E11" s="4">
        <v>120441</v>
      </c>
      <c t="n" r="F11" s="6">
        <v>122108</v>
      </c>
    </row>
    <row r="12" spans="1:6">
      <c t="s" r="A12" s="3">
        <v>475</v>
      </c>
    </row>
    <row r="13" spans="1:6">
      <c t="s" r="A13" s="7">
        <v>471</v>
      </c>
    </row>
    <row r="14" spans="1:6">
      <c t="s" r="A14" s="3">
        <v>472</v>
      </c>
      <c t="n" r="B14" s="4">
        <v>1951</v>
      </c>
      <c t="n" r="C14" s="4">
        <v>1818</v>
      </c>
      <c t="n" r="D14" s="4">
        <v>3848</v>
      </c>
      <c t="n" r="E14" s="4">
        <v>3587</v>
      </c>
    </row>
    <row r="15" spans="1:6">
      <c t="s" r="A15" s="3">
        <v>50</v>
      </c>
      <c t="n" r="B15" s="4">
        <v>406</v>
      </c>
      <c t="n" r="C15" s="4">
        <v>317</v>
      </c>
      <c t="n" r="D15" s="4">
        <v>785</v>
      </c>
      <c t="n" r="E15" s="4">
        <v>695</v>
      </c>
    </row>
    <row r="16" spans="1:6">
      <c t="s" r="A16" s="7">
        <v>473</v>
      </c>
    </row>
    <row r="17" spans="1:6">
      <c t="s" r="A17" s="3">
        <v>38</v>
      </c>
      <c t="n" r="B17" s="4">
        <v>849</v>
      </c>
      <c t="n" r="C17" s="4">
        <v>732</v>
      </c>
      <c t="n" r="D17" s="4">
        <v>1660</v>
      </c>
      <c t="n" r="E17" s="4">
        <v>1427</v>
      </c>
    </row>
    <row r="18" spans="1:6">
      <c t="s" r="A18" s="3">
        <v>39</v>
      </c>
      <c t="n" r="B18" s="4">
        <v>448</v>
      </c>
      <c t="n" r="C18" s="4">
        <v>511</v>
      </c>
      <c t="n" r="D18" s="4">
        <v>930</v>
      </c>
      <c t="n" r="E18" s="4">
        <v>1023</v>
      </c>
    </row>
    <row r="19" spans="1:6">
      <c t="s" r="A19" s="3">
        <v>47</v>
      </c>
      <c t="n" r="B19" s="4">
        <v>60</v>
      </c>
      <c t="n" r="C19" s="4">
        <v>17</v>
      </c>
      <c t="n" r="D19" s="4">
        <v>115</v>
      </c>
      <c t="n" r="E19" s="4">
        <v>46</v>
      </c>
    </row>
    <row r="20" spans="1:6">
      <c t="s" r="A20" s="3">
        <v>474</v>
      </c>
      <c t="n" r="B20" s="4">
        <v>94831</v>
      </c>
      <c t="n" r="C20" s="4">
        <v>87583</v>
      </c>
      <c t="n" r="D20" s="4">
        <v>94831</v>
      </c>
      <c t="n" r="E20" s="4">
        <v>87583</v>
      </c>
    </row>
    <row r="21" spans="1:6">
      <c t="s" r="A21" s="3">
        <v>70</v>
      </c>
      <c t="n" r="B21" s="4">
        <v>100475</v>
      </c>
      <c t="n" r="C21" s="4">
        <v>93367</v>
      </c>
      <c t="n" r="D21" s="4">
        <v>100475</v>
      </c>
      <c t="n" r="E21" s="4">
        <v>93367</v>
      </c>
    </row>
    <row r="22" spans="1:6">
      <c t="s" r="A22" s="3">
        <v>476</v>
      </c>
    </row>
    <row r="23" spans="1:6">
      <c t="s" r="A23" s="7">
        <v>471</v>
      </c>
    </row>
    <row r="24" spans="1:6">
      <c t="s" r="A24" s="3">
        <v>472</v>
      </c>
      <c t="n" r="B24" s="4">
        <v>400</v>
      </c>
      <c t="n" r="C24" s="4">
        <v>419</v>
      </c>
      <c t="n" r="D24" s="4">
        <v>810</v>
      </c>
      <c t="n" r="E24" s="4">
        <v>820</v>
      </c>
    </row>
    <row r="25" spans="1:6">
      <c t="s" r="A25" s="3">
        <v>50</v>
      </c>
      <c t="n" r="B25" s="4">
        <v>113</v>
      </c>
      <c t="n" r="C25" s="4">
        <v>120</v>
      </c>
      <c t="n" r="D25" s="4">
        <v>242</v>
      </c>
      <c t="n" r="E25" s="4">
        <v>252</v>
      </c>
    </row>
    <row r="26" spans="1:6">
      <c t="s" r="A26" s="7">
        <v>473</v>
      </c>
    </row>
    <row r="27" spans="1:6">
      <c t="s" r="A27" s="3">
        <v>38</v>
      </c>
      <c t="n" r="B27" s="4">
        <v>9</v>
      </c>
      <c t="n" r="C27" s="4">
        <v>10</v>
      </c>
      <c t="n" r="D27" s="4">
        <v>14</v>
      </c>
      <c t="n" r="E27" s="4">
        <v>20</v>
      </c>
    </row>
    <row r="28" spans="1:6">
      <c t="s" r="A28" s="3">
        <v>39</v>
      </c>
      <c t="n" r="B28" s="4">
        <v>151</v>
      </c>
      <c t="n" r="C28" s="4">
        <v>162</v>
      </c>
      <c t="n" r="D28" s="4">
        <v>307</v>
      </c>
      <c t="n" r="E28" s="4">
        <v>316</v>
      </c>
    </row>
    <row r="29" spans="1:6">
      <c t="s" r="A29" s="3">
        <v>47</v>
      </c>
      <c t="n" r="B29" s="4">
        <v>12</v>
      </c>
      <c t="n" r="C29" s="4">
        <v>10</v>
      </c>
      <c t="n" r="D29" s="4">
        <v>24</v>
      </c>
      <c t="n" r="E29" s="4">
        <v>12</v>
      </c>
    </row>
    <row r="30" spans="1:6">
      <c t="s" r="A30" s="3">
        <v>474</v>
      </c>
      <c t="n" r="B30" s="4">
        <v>22726</v>
      </c>
      <c t="n" r="C30" s="4">
        <v>22992</v>
      </c>
      <c t="n" r="D30" s="4">
        <v>22726</v>
      </c>
      <c t="n" r="E30" s="4">
        <v>22992</v>
      </c>
    </row>
    <row r="31" spans="1:6">
      <c t="s" r="A31" s="3">
        <v>70</v>
      </c>
      <c t="n" r="B31" s="4">
        <v>27124</v>
      </c>
      <c t="n" r="C31" s="4">
        <v>27074</v>
      </c>
      <c t="n" r="D31" s="4">
        <v>27124</v>
      </c>
      <c t="n" r="E31" s="4">
        <v>27074</v>
      </c>
    </row>
    <row r="32" spans="1:6">
      <c t="s" r="A32" s="3">
        <v>477</v>
      </c>
    </row>
    <row r="33" spans="1:6">
      <c t="s" r="A33" s="7">
        <v>471</v>
      </c>
    </row>
    <row r="34" spans="1:6">
      <c t="s" r="A34" s="3">
        <v>472</v>
      </c>
      <c t="n" r="B34" s="4">
        <v>-13</v>
      </c>
      <c t="n" r="C34" s="4">
        <v>-3</v>
      </c>
      <c t="n" r="D34" s="4">
        <v>-38</v>
      </c>
      <c t="n" r="E34" s="4">
        <v>-14</v>
      </c>
    </row>
    <row r="35" spans="1:6">
      <c t="s" r="A35" s="3">
        <v>50</v>
      </c>
      <c t="n" r="B35" s="4">
        <v>-13</v>
      </c>
      <c t="n" r="C35" s="4">
        <v>-3</v>
      </c>
      <c t="n" r="D35" s="4">
        <v>-38</v>
      </c>
      <c t="n" r="E35" s="4">
        <v>-14</v>
      </c>
    </row>
    <row r="36" spans="1:6">
      <c t="s" r="A36" s="7">
        <v>473</v>
      </c>
    </row>
    <row r="37" spans="1:6">
      <c t="s" r="A37" s="3">
        <v>38</v>
      </c>
      <c t="n" r="B37" s="4">
        <v>0</v>
      </c>
      <c t="n" r="C37" s="4">
        <v>0</v>
      </c>
      <c t="n" r="D37" s="4">
        <v>0</v>
      </c>
      <c t="n" r="E37" s="4">
        <v>0</v>
      </c>
    </row>
    <row r="38" spans="1:6">
      <c t="s" r="A38" s="3">
        <v>39</v>
      </c>
      <c t="n" r="B38" s="4">
        <v>0</v>
      </c>
      <c t="n" r="C38" s="4">
        <v>0</v>
      </c>
      <c t="n" r="D38" s="4">
        <v>0</v>
      </c>
      <c t="n" r="E38" s="4">
        <v>0</v>
      </c>
    </row>
    <row r="39" spans="1:6">
      <c t="s" r="A39" s="3">
        <v>47</v>
      </c>
      <c t="n" r="B39" s="4">
        <v>0</v>
      </c>
      <c t="n" r="C39" s="4">
        <v>0</v>
      </c>
      <c t="n" r="D39" s="4">
        <v>0</v>
      </c>
      <c t="n" r="E39" s="4">
        <v>0</v>
      </c>
    </row>
    <row r="40" spans="1:6">
      <c t="s" r="A40" s="3">
        <v>474</v>
      </c>
      <c t="n" r="B40" s="4">
        <v>0</v>
      </c>
      <c t="n" r="C40" s="4">
        <v>0</v>
      </c>
      <c t="n" r="D40" s="4">
        <v>0</v>
      </c>
      <c t="n" r="E40" s="4">
        <v>0</v>
      </c>
    </row>
    <row r="41" spans="1:6">
      <c t="s" r="A41" s="3">
        <v>70</v>
      </c>
      <c t="n" r="B41" s="4">
        <v>0</v>
      </c>
      <c t="n" r="C41" s="4">
        <v>0</v>
      </c>
      <c t="n" r="D41" s="4">
        <v>0</v>
      </c>
      <c t="n" r="E41" s="4">
        <v>0</v>
      </c>
    </row>
    <row r="42" spans="1:6">
      <c t="s" r="A42" s="3">
        <v>478</v>
      </c>
    </row>
    <row r="43" spans="1:6">
      <c t="s" r="A43" s="7">
        <v>471</v>
      </c>
    </row>
    <row r="44" spans="1:6">
      <c t="s" r="A44" s="3">
        <v>472</v>
      </c>
      <c t="n" r="B44" s="4">
        <v>0</v>
      </c>
      <c t="n" r="C44" s="4">
        <v>0</v>
      </c>
      <c t="n" r="D44" s="4">
        <v>0</v>
      </c>
      <c t="n" r="E44" s="4">
        <v>0</v>
      </c>
    </row>
    <row r="45" spans="1:6">
      <c t="s" r="A45" s="3">
        <v>50</v>
      </c>
      <c t="n" r="B45" s="4">
        <v>0</v>
      </c>
      <c t="n" r="C45" s="4">
        <v>0</v>
      </c>
      <c t="n" r="D45" s="4">
        <v>0</v>
      </c>
      <c t="n" r="E45" s="4">
        <v>0</v>
      </c>
    </row>
    <row r="46" spans="1:6">
      <c t="s" r="A46" s="7">
        <v>473</v>
      </c>
    </row>
    <row r="47" spans="1:6">
      <c t="s" r="A47" s="3">
        <v>38</v>
      </c>
      <c t="n" r="B47" s="4">
        <v>0</v>
      </c>
      <c t="n" r="C47" s="4">
        <v>0</v>
      </c>
      <c t="n" r="D47" s="4">
        <v>0</v>
      </c>
      <c t="n" r="E47" s="4">
        <v>0</v>
      </c>
    </row>
    <row r="48" spans="1:6">
      <c t="s" r="A48" s="3">
        <v>39</v>
      </c>
      <c t="n" r="B48" s="4">
        <v>0</v>
      </c>
      <c t="n" r="C48" s="4">
        <v>0</v>
      </c>
      <c t="n" r="D48" s="4">
        <v>0</v>
      </c>
      <c t="n" r="E48" s="4">
        <v>0</v>
      </c>
    </row>
    <row r="49" spans="1:6">
      <c t="s" r="A49" s="3">
        <v>47</v>
      </c>
      <c t="n" r="B49" s="4">
        <v>0</v>
      </c>
      <c t="n" r="C49" s="4">
        <v>0</v>
      </c>
      <c t="n" r="D49" s="4">
        <v>0</v>
      </c>
      <c t="n" r="E49" s="4">
        <v>0</v>
      </c>
    </row>
    <row r="50" spans="1:6">
      <c t="s" r="A50" s="3">
        <v>474</v>
      </c>
      <c t="n" r="B50" s="4">
        <v>-4631</v>
      </c>
      <c t="n" r="C50" s="4">
        <v>-3982</v>
      </c>
      <c t="n" r="D50" s="4">
        <v>-4631</v>
      </c>
      <c t="n" r="E50" s="4">
        <v>-3982</v>
      </c>
    </row>
    <row r="51" spans="1:6">
      <c t="s" r="A51" s="3">
        <v>70</v>
      </c>
      <c t="n" r="B51" s="4">
        <v>0</v>
      </c>
      <c t="n" r="C51" s="4">
        <v>0</v>
      </c>
      <c t="n" r="D51" s="4">
        <v>0</v>
      </c>
      <c t="n" r="E51" s="4">
        <v>0</v>
      </c>
    </row>
    <row r="52" spans="1:6">
      <c t="s" r="A52" s="3">
        <v>479</v>
      </c>
    </row>
    <row r="53" spans="1:6">
      <c t="s" r="A53" s="7">
        <v>471</v>
      </c>
    </row>
    <row r="54" spans="1:6">
      <c t="s" r="A54" s="3">
        <v>472</v>
      </c>
      <c t="n" r="B54" s="4">
        <v>-13</v>
      </c>
      <c t="n" r="C54" s="4">
        <v>-3</v>
      </c>
      <c t="n" r="D54" s="4">
        <v>-38</v>
      </c>
      <c t="n" r="E54" s="4">
        <v>-14</v>
      </c>
    </row>
    <row r="55" spans="1:6">
      <c t="s" r="A55" s="3">
        <v>50</v>
      </c>
      <c t="n" r="B55" s="4">
        <v>-13</v>
      </c>
      <c t="n" r="C55" s="4">
        <v>-3</v>
      </c>
      <c t="n" r="D55" s="4">
        <v>-38</v>
      </c>
      <c t="n" r="E55" s="4">
        <v>-14</v>
      </c>
    </row>
    <row r="56" spans="1:6">
      <c t="s" r="A56" s="7">
        <v>473</v>
      </c>
    </row>
    <row r="57" spans="1:6">
      <c t="s" r="A57" s="3">
        <v>38</v>
      </c>
      <c t="n" r="B57" s="4">
        <v>0</v>
      </c>
      <c t="n" r="C57" s="4">
        <v>0</v>
      </c>
      <c t="n" r="D57" s="4">
        <v>0</v>
      </c>
      <c t="n" r="E57" s="4">
        <v>0</v>
      </c>
    </row>
    <row r="58" spans="1:6">
      <c t="s" r="A58" s="3">
        <v>39</v>
      </c>
      <c t="n" r="B58" s="4">
        <v>0</v>
      </c>
      <c t="n" r="C58" s="4">
        <v>0</v>
      </c>
      <c t="n" r="E58" s="4">
        <v>0</v>
      </c>
    </row>
    <row r="59" spans="1:6">
      <c t="s" r="A59" s="3">
        <v>47</v>
      </c>
      <c t="n" r="B59" s="4">
        <v>0</v>
      </c>
      <c t="n" r="C59" s="4">
        <v>0</v>
      </c>
      <c t="n" r="D59" s="4">
        <v>0</v>
      </c>
      <c t="n" r="E59" s="4">
        <v>0</v>
      </c>
    </row>
    <row r="60" spans="1:6">
      <c t="s" r="A60" s="3">
        <v>474</v>
      </c>
      <c t="n" r="B60" s="4">
        <v>-4631</v>
      </c>
      <c t="n" r="C60" s="4">
        <v>-3982</v>
      </c>
      <c t="n" r="D60" s="4">
        <v>-4631</v>
      </c>
      <c t="n" r="E60" s="4">
        <v>-3982</v>
      </c>
    </row>
    <row r="61" spans="1:6">
      <c t="s" r="A61" s="3">
        <v>70</v>
      </c>
      <c t="n" r="B61" s="6">
        <v>0</v>
      </c>
      <c t="n" r="C61" s="6">
        <v>0</v>
      </c>
      <c t="n" r="D61" s="6">
        <v>0</v>
      </c>
      <c t="n" r="E61" s="6">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480</v>
      </c>
      <c t="s" r="B1" s="2">
        <v>30</v>
      </c>
      <c t="s" r="C1" s="2">
        <v>61</v>
      </c>
    </row>
    <row r="2" spans="1:3">
      <c t="s" r="A2" s="7">
        <v>481</v>
      </c>
    </row>
    <row r="3" spans="1:3">
      <c t="s" r="A3" s="3">
        <v>482</v>
      </c>
      <c t="n" r="B3" s="6">
        <v>0</v>
      </c>
      <c t="n" r="C3" s="6">
        <v>0</v>
      </c>
    </row>
    <row r="4" spans="1:3">
      <c t="s" r="A4" s="3">
        <v>483</v>
      </c>
    </row>
    <row r="5" spans="1:3">
      <c t="s" r="A5" s="7">
        <v>481</v>
      </c>
    </row>
    <row r="6" spans="1:3">
      <c t="s" r="A6" s="3">
        <v>484</v>
      </c>
      <c t="n" r="B6" s="4">
        <v>77000000</v>
      </c>
      <c t="n" r="C6" s="4">
        <v>101000000</v>
      </c>
    </row>
    <row r="7" spans="1:3">
      <c t="s" r="A7" s="3">
        <v>485</v>
      </c>
    </row>
    <row r="8" spans="1:3">
      <c t="s" r="A8" s="7">
        <v>481</v>
      </c>
    </row>
    <row r="9" spans="1:3">
      <c t="s" r="A9" s="3">
        <v>486</v>
      </c>
      <c t="n" r="B9" s="6">
        <v>83000000</v>
      </c>
      <c t="n" r="C9" s="6">
        <v>107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7</v>
      </c>
      <c t="s" r="B1" s="2">
        <v>28</v>
      </c>
      <c t="s" r="D1" s="2">
        <v>29</v>
      </c>
    </row>
    <row r="2" spans="1:5">
      <c t="s" r="B2" s="2">
        <v>30</v>
      </c>
      <c t="s" r="C2" s="2">
        <v>31</v>
      </c>
      <c t="s" r="D2" s="2">
        <v>30</v>
      </c>
      <c t="s" r="E2" s="2">
        <v>31</v>
      </c>
    </row>
    <row r="3" spans="1:5">
      <c t="s" r="A3" s="7">
        <v>88</v>
      </c>
    </row>
    <row r="4" spans="1:5">
      <c t="s" r="A4" s="3">
        <v>89</v>
      </c>
      <c t="n" r="D4" s="6">
        <v>11367</v>
      </c>
      <c t="n" r="E4" s="6">
        <v>10604</v>
      </c>
    </row>
    <row r="5" spans="1:5">
      <c t="s" r="A5" s="3">
        <v>52</v>
      </c>
      <c t="n" r="B5" s="6">
        <v>340</v>
      </c>
      <c t="n" r="C5" s="6">
        <v>264</v>
      </c>
      <c t="n" r="D5" s="4">
        <v>646</v>
      </c>
      <c t="n" r="E5" s="4">
        <v>576</v>
      </c>
    </row>
    <row r="6" spans="1:5">
      <c t="s" r="A6" s="3">
        <v>90</v>
      </c>
      <c t="n" r="D6" s="4">
        <v>0</v>
      </c>
      <c t="n" r="E6" s="4">
        <v>0</v>
      </c>
    </row>
    <row r="7" spans="1:5">
      <c t="s" r="A7" s="3">
        <v>91</v>
      </c>
      <c t="n" r="D7" s="4">
        <v>646</v>
      </c>
      <c t="n" r="E7" s="4">
        <v>576</v>
      </c>
    </row>
    <row r="8" spans="1:5">
      <c t="s" r="A8" s="3">
        <v>92</v>
      </c>
      <c t="n" r="B8" s="4">
        <v>196</v>
      </c>
      <c t="n" r="C8" s="4">
        <v>85</v>
      </c>
      <c t="n" r="D8" s="4">
        <v>-286</v>
      </c>
      <c t="n" r="E8" s="4">
        <v>3</v>
      </c>
    </row>
    <row r="9" spans="1:5">
      <c t="s" r="A9" s="3">
        <v>93</v>
      </c>
      <c t="n" r="D9" s="4">
        <v>1</v>
      </c>
      <c t="n" r="E9" s="4">
        <v>0</v>
      </c>
    </row>
    <row r="10" spans="1:5">
      <c t="s" r="A10" s="3">
        <v>94</v>
      </c>
      <c t="n" r="D10" s="4">
        <v>-28</v>
      </c>
      <c t="n" r="E10" s="4">
        <v>-28</v>
      </c>
    </row>
    <row r="11" spans="1:5">
      <c t="s" r="A11" s="3">
        <v>95</v>
      </c>
      <c t="n" r="B11" s="4">
        <v>11698</v>
      </c>
      <c t="n" r="C11" s="4">
        <v>11155</v>
      </c>
      <c t="n" r="D11" s="4">
        <v>11698</v>
      </c>
      <c t="n" r="E11" s="4">
        <v>11155</v>
      </c>
    </row>
    <row r="12" spans="1:5">
      <c t="s" r="A12" s="3">
        <v>83</v>
      </c>
      <c t="n" r="B12" s="4">
        <v>1</v>
      </c>
      <c t="n" r="C12" s="4">
        <v>0</v>
      </c>
      <c t="n" r="D12" s="4">
        <v>1</v>
      </c>
      <c t="n" r="E12" s="4">
        <v>0</v>
      </c>
    </row>
    <row r="13" spans="1:5">
      <c t="s" r="A13" s="3">
        <v>84</v>
      </c>
      <c t="n" r="B13" s="4">
        <v>11699</v>
      </c>
      <c t="n" r="C13" s="4">
        <v>11155</v>
      </c>
      <c t="n" r="D13" s="4">
        <v>11699</v>
      </c>
      <c t="n" r="E13" s="4">
        <v>11155</v>
      </c>
    </row>
    <row r="14" spans="1:5">
      <c t="s" r="A14" s="3">
        <v>96</v>
      </c>
    </row>
    <row r="15" spans="1:5">
      <c t="s" r="A15" s="7">
        <v>88</v>
      </c>
    </row>
    <row r="16" spans="1:5">
      <c t="s" r="A16" s="3">
        <v>89</v>
      </c>
      <c t="n" r="D16" s="4">
        <v>5227</v>
      </c>
      <c t="n" r="E16" s="4">
        <v>5217</v>
      </c>
    </row>
    <row r="17" spans="1:5">
      <c t="s" r="A17" s="3">
        <v>52</v>
      </c>
      <c t="n" r="D17" s="4">
        <v>0</v>
      </c>
      <c t="n" r="E17" s="4">
        <v>0</v>
      </c>
    </row>
    <row r="18" spans="1:5">
      <c t="s" r="A18" s="3">
        <v>92</v>
      </c>
      <c t="n" r="D18" s="4">
        <v>0</v>
      </c>
      <c t="n" r="E18" s="4">
        <v>0</v>
      </c>
    </row>
    <row r="19" spans="1:5">
      <c t="s" r="A19" s="3">
        <v>94</v>
      </c>
      <c t="n" r="D19" s="4">
        <v>0</v>
      </c>
      <c t="n" r="E19" s="4">
        <v>0</v>
      </c>
    </row>
    <row r="20" spans="1:5">
      <c t="s" r="A20" s="3">
        <v>95</v>
      </c>
      <c t="n" r="B20" s="4">
        <v>5227</v>
      </c>
      <c t="n" r="C20" s="4">
        <v>5217</v>
      </c>
      <c t="n" r="D20" s="4">
        <v>5227</v>
      </c>
      <c t="n" r="E20" s="4">
        <v>5217</v>
      </c>
    </row>
    <row r="21" spans="1:5">
      <c t="s" r="A21" s="3">
        <v>97</v>
      </c>
    </row>
    <row r="22" spans="1:5">
      <c t="s" r="A22" s="7">
        <v>88</v>
      </c>
    </row>
    <row r="23" spans="1:5">
      <c t="s" r="A23" s="3">
        <v>89</v>
      </c>
      <c t="n" r="D23" s="4">
        <v>160</v>
      </c>
      <c t="n" r="E23" s="4">
        <v>717</v>
      </c>
    </row>
    <row r="24" spans="1:5">
      <c t="s" r="A24" s="3">
        <v>52</v>
      </c>
      <c t="n" r="D24" s="4">
        <v>0</v>
      </c>
      <c t="n" r="E24" s="4">
        <v>0</v>
      </c>
    </row>
    <row r="25" spans="1:5">
      <c t="s" r="A25" s="3">
        <v>92</v>
      </c>
      <c t="n" r="B25" s="4">
        <v>196</v>
      </c>
      <c t="n" r="C25" s="4">
        <v>85</v>
      </c>
      <c t="n" r="D25" s="4">
        <v>-287</v>
      </c>
      <c t="n" r="E25" s="4">
        <v>3</v>
      </c>
    </row>
    <row r="26" spans="1:5">
      <c t="s" r="A26" s="3">
        <v>94</v>
      </c>
      <c t="n" r="D26" s="4">
        <v>0</v>
      </c>
      <c t="n" r="E26" s="4">
        <v>0</v>
      </c>
    </row>
    <row r="27" spans="1:5">
      <c t="s" r="A27" s="3">
        <v>95</v>
      </c>
      <c t="n" r="B27" s="4">
        <v>-127</v>
      </c>
      <c t="n" r="C27" s="4">
        <v>720</v>
      </c>
      <c t="n" r="D27" s="4">
        <v>-127</v>
      </c>
      <c t="n" r="E27" s="4">
        <v>720</v>
      </c>
    </row>
    <row r="28" spans="1:5">
      <c t="s" r="A28" s="3">
        <v>98</v>
      </c>
    </row>
    <row r="29" spans="1:5">
      <c t="s" r="A29" s="7">
        <v>88</v>
      </c>
    </row>
    <row r="30" spans="1:5">
      <c t="s" r="A30" s="3">
        <v>89</v>
      </c>
      <c t="n" r="D30" s="4">
        <v>5980</v>
      </c>
      <c t="n" r="E30" s="4">
        <v>4670</v>
      </c>
    </row>
    <row r="31" spans="1:5">
      <c t="s" r="A31" s="3">
        <v>52</v>
      </c>
      <c t="n" r="D31" s="4">
        <v>646</v>
      </c>
      <c t="n" r="E31" s="4">
        <v>576</v>
      </c>
    </row>
    <row r="32" spans="1:5">
      <c t="s" r="A32" s="3">
        <v>92</v>
      </c>
      <c t="n" r="D32" s="4">
        <v>0</v>
      </c>
      <c t="n" r="E32" s="4">
        <v>0</v>
      </c>
    </row>
    <row r="33" spans="1:5">
      <c t="s" r="A33" s="3">
        <v>94</v>
      </c>
      <c t="n" r="D33" s="4">
        <v>-28</v>
      </c>
      <c t="n" r="E33" s="4">
        <v>-28</v>
      </c>
    </row>
    <row r="34" spans="1:5">
      <c t="s" r="A34" s="3">
        <v>95</v>
      </c>
      <c t="n" r="B34" s="6">
        <v>6598</v>
      </c>
      <c t="n" r="C34" s="6">
        <v>5218</v>
      </c>
      <c t="n" r="D34" s="4">
        <v>6598</v>
      </c>
      <c t="n" r="E34" s="4">
        <v>5218</v>
      </c>
    </row>
    <row r="35" spans="1:5">
      <c t="s" r="A35" s="3">
        <v>99</v>
      </c>
    </row>
    <row r="36" spans="1:5">
      <c t="s" r="A36" s="7">
        <v>88</v>
      </c>
    </row>
    <row r="37" spans="1:5">
      <c t="s" r="A37" s="3">
        <v>92</v>
      </c>
      <c t="n" r="D37" s="4">
        <v>-287</v>
      </c>
      <c t="n" r="E37" s="4">
        <v>3</v>
      </c>
    </row>
    <row r="38" spans="1:5">
      <c t="s" r="A38" s="3">
        <v>94</v>
      </c>
      <c t="n" r="D38" s="4">
        <v>-28</v>
      </c>
      <c t="n" r="E38" s="4">
        <v>-28</v>
      </c>
    </row>
    <row r="39" spans="1:5">
      <c t="s" r="A39" s="3">
        <v>100</v>
      </c>
    </row>
    <row r="40" spans="1:5">
      <c t="s" r="A40" s="7">
        <v>88</v>
      </c>
    </row>
    <row r="41" spans="1:5">
      <c t="s" r="A41" s="3">
        <v>94</v>
      </c>
      <c t="n" r="D41" s="6">
        <v>0</v>
      </c>
      <c t="n" r="E41" s="6">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101</v>
      </c>
      <c t="s" r="B1" s="2">
        <v>29</v>
      </c>
    </row>
    <row r="2" spans="1:3">
      <c t="s" r="B2" s="2">
        <v>30</v>
      </c>
      <c t="s" r="C2" s="2">
        <v>31</v>
      </c>
    </row>
    <row r="3" spans="1:3">
      <c t="s" r="A3" s="7">
        <v>102</v>
      </c>
    </row>
    <row r="4" spans="1:3">
      <c t="s" r="A4" s="3">
        <v>52</v>
      </c>
      <c t="n" r="B4" s="6">
        <v>646</v>
      </c>
      <c t="n" r="C4" s="6">
        <v>576</v>
      </c>
    </row>
    <row r="5" spans="1:3">
      <c t="s" r="A5" s="7">
        <v>103</v>
      </c>
    </row>
    <row r="6" spans="1:3">
      <c t="s" r="A6" s="3">
        <v>47</v>
      </c>
      <c t="n" r="B6" s="4">
        <v>139</v>
      </c>
      <c t="n" r="C6" s="4">
        <v>58</v>
      </c>
    </row>
    <row r="7" spans="1:3">
      <c t="s" r="A7" s="3">
        <v>104</v>
      </c>
      <c t="n" r="B7" s="4">
        <v>2088</v>
      </c>
      <c t="n" r="C7" s="4">
        <v>1842</v>
      </c>
    </row>
    <row r="8" spans="1:3">
      <c t="s" r="A8" s="3">
        <v>105</v>
      </c>
      <c t="n" r="B8" s="4">
        <v>-515</v>
      </c>
      <c t="n" r="C8" s="4">
        <v>-498</v>
      </c>
    </row>
    <row r="9" spans="1:3">
      <c t="s" r="A9" s="3">
        <v>106</v>
      </c>
      <c t="n" r="B9" s="4">
        <v>696</v>
      </c>
      <c t="n" r="C9" s="4">
        <v>238</v>
      </c>
    </row>
    <row r="10" spans="1:3">
      <c t="s" r="A10" s="3">
        <v>107</v>
      </c>
      <c t="n" r="B10" s="4">
        <v>-67</v>
      </c>
      <c t="n" r="C10" s="4">
        <v>292</v>
      </c>
    </row>
    <row r="11" spans="1:3">
      <c t="s" r="A11" s="3">
        <v>108</v>
      </c>
      <c t="n" r="B11" s="4">
        <v>-147</v>
      </c>
      <c t="n" r="C11" s="4">
        <v>-36</v>
      </c>
    </row>
    <row r="12" spans="1:3">
      <c t="s" r="A12" s="3">
        <v>109</v>
      </c>
      <c t="n" r="B12" s="4">
        <v>29</v>
      </c>
      <c t="n" r="C12" s="4">
        <v>-17</v>
      </c>
    </row>
    <row r="13" spans="1:3">
      <c t="s" r="A13" s="3">
        <v>110</v>
      </c>
      <c t="n" r="B13" s="4">
        <v>2869</v>
      </c>
      <c t="n" r="C13" s="4">
        <v>2455</v>
      </c>
    </row>
    <row r="14" spans="1:3">
      <c t="s" r="A14" s="7">
        <v>111</v>
      </c>
    </row>
    <row r="15" spans="1:3">
      <c t="s" r="A15" s="3">
        <v>112</v>
      </c>
      <c t="n" r="B15" s="4">
        <v>-18208</v>
      </c>
      <c t="n" r="C15" s="4">
        <v>-16684</v>
      </c>
    </row>
    <row r="16" spans="1:3">
      <c t="s" r="A16" s="3">
        <v>113</v>
      </c>
      <c t="n" r="B16" s="4">
        <v>15625</v>
      </c>
      <c t="n" r="C16" s="4">
        <v>15029</v>
      </c>
    </row>
    <row r="17" spans="1:3">
      <c t="s" r="A17" s="3">
        <v>114</v>
      </c>
      <c t="n" r="B17" s="4">
        <v>-6882</v>
      </c>
      <c t="n" r="C17" s="4">
        <v>-6357</v>
      </c>
    </row>
    <row r="18" spans="1:3">
      <c t="s" r="A18" s="3">
        <v>115</v>
      </c>
      <c t="n" r="B18" s="4">
        <v>3219</v>
      </c>
      <c t="n" r="C18" s="4">
        <v>3246</v>
      </c>
    </row>
    <row r="19" spans="1:3">
      <c t="s" r="A19" s="3">
        <v>116</v>
      </c>
      <c t="n" r="B19" s="4">
        <v>-1251</v>
      </c>
      <c t="n" r="C19" s="4">
        <v>-3129</v>
      </c>
    </row>
    <row r="20" spans="1:3">
      <c t="s" r="A20" s="3">
        <v>117</v>
      </c>
      <c t="n" r="B20" s="4">
        <v>-1</v>
      </c>
      <c t="n" r="C20" s="4">
        <v>30</v>
      </c>
    </row>
    <row r="21" spans="1:3">
      <c t="s" r="A21" s="3">
        <v>118</v>
      </c>
      <c t="n" r="B21" s="4">
        <v>-6699</v>
      </c>
      <c t="n" r="C21" s="4">
        <v>-7003</v>
      </c>
    </row>
    <row r="22" spans="1:3">
      <c t="s" r="A22" s="3">
        <v>119</v>
      </c>
      <c t="n" r="B22" s="4">
        <v>6143</v>
      </c>
      <c t="n" r="C22" s="4">
        <v>5898</v>
      </c>
    </row>
    <row r="23" spans="1:3">
      <c t="s" r="A23" s="3">
        <v>120</v>
      </c>
      <c t="n" r="B23" s="4">
        <v>163</v>
      </c>
      <c t="n" r="C23" s="4">
        <v>-62</v>
      </c>
    </row>
    <row r="24" spans="1:3">
      <c t="s" r="A24" s="3">
        <v>121</v>
      </c>
      <c t="n" r="B24" s="4">
        <v>40</v>
      </c>
      <c t="n" r="C24" s="4">
        <v>44</v>
      </c>
    </row>
    <row r="25" spans="1:3">
      <c t="s" r="A25" s="3">
        <v>122</v>
      </c>
      <c t="n" r="B25" s="4">
        <v>-7851</v>
      </c>
      <c t="n" r="C25" s="4">
        <v>-8988</v>
      </c>
    </row>
    <row r="26" spans="1:3">
      <c t="s" r="A26" s="7">
        <v>123</v>
      </c>
    </row>
    <row r="27" spans="1:3">
      <c t="s" r="A27" s="3">
        <v>124</v>
      </c>
      <c t="n" r="B27" s="4">
        <v>24331</v>
      </c>
      <c t="n" r="C27" s="4">
        <v>22655</v>
      </c>
    </row>
    <row r="28" spans="1:3">
      <c t="s" r="A28" s="3">
        <v>125</v>
      </c>
      <c t="n" r="B28" s="4">
        <v>-18781</v>
      </c>
      <c t="n" r="C28" s="4">
        <v>-15228</v>
      </c>
    </row>
    <row r="29" spans="1:3">
      <c t="s" r="A29" s="3">
        <v>126</v>
      </c>
      <c t="n" r="B29" s="4">
        <v>288</v>
      </c>
      <c t="n" r="C29" s="4">
        <v>-3393</v>
      </c>
    </row>
    <row r="30" spans="1:3">
      <c t="s" r="A30" s="3">
        <v>127</v>
      </c>
      <c t="n" r="B30" s="4">
        <v>-28</v>
      </c>
      <c t="n" r="C30" s="4">
        <v>-28</v>
      </c>
    </row>
    <row r="31" spans="1:3">
      <c t="s" r="A31" s="3">
        <v>128</v>
      </c>
      <c t="n" r="B31" s="4">
        <v>-56</v>
      </c>
      <c t="n" r="C31" s="4">
        <v>-66</v>
      </c>
    </row>
    <row r="32" spans="1:3">
      <c t="s" r="A32" s="3">
        <v>129</v>
      </c>
      <c t="n" r="B32" s="4">
        <v>5754</v>
      </c>
      <c t="n" r="C32" s="4">
        <v>3940</v>
      </c>
    </row>
    <row r="33" spans="1:3">
      <c t="s" r="A33" s="3">
        <v>130</v>
      </c>
      <c t="n" r="B33" s="4">
        <v>-184</v>
      </c>
      <c t="n" r="C33" s="4">
        <v>-6</v>
      </c>
    </row>
    <row r="34" spans="1:3">
      <c t="s" r="A34" s="3">
        <v>131</v>
      </c>
      <c t="n" r="B34" s="4">
        <v>588</v>
      </c>
      <c t="n" r="C34" s="4">
        <v>-2599</v>
      </c>
    </row>
    <row r="35" spans="1:3">
      <c t="s" r="A35" s="3">
        <v>132</v>
      </c>
      <c t="n" r="B35" s="4">
        <v>6179</v>
      </c>
      <c t="n" r="C35" s="4">
        <v>9424</v>
      </c>
    </row>
    <row r="36" spans="1:3">
      <c t="s" r="A36" s="3">
        <v>131</v>
      </c>
      <c t="n" r="B36" s="4">
        <v>588</v>
      </c>
      <c t="n" r="C36" s="4">
        <v>-2599</v>
      </c>
    </row>
    <row r="37" spans="1:3">
      <c t="s" r="A37" s="3">
        <v>133</v>
      </c>
      <c t="n" r="B37" s="6">
        <v>6767</v>
      </c>
      <c t="n" r="C37" s="6">
        <v>68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4</v>
      </c>
      <c t="s" r="B1" s="2">
        <v>29</v>
      </c>
    </row>
    <row r="2" spans="1:2">
      <c t="s" r="B2" s="2">
        <v>30</v>
      </c>
    </row>
    <row r="3" spans="1:2">
      <c t="s" r="A3" s="7">
        <v>135</v>
      </c>
    </row>
    <row r="4" spans="1:2">
      <c t="s" r="A4" s="3">
        <v>136</v>
      </c>
      <c t="s" r="B4" s="3">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38</v>
      </c>
      <c t="s" r="B1" s="2">
        <v>29</v>
      </c>
    </row>
    <row r="2" spans="1:2">
      <c t="s" r="B2" s="2">
        <v>30</v>
      </c>
    </row>
    <row r="3" spans="1:2">
      <c t="s" r="A3" s="7">
        <v>139</v>
      </c>
    </row>
    <row r="4" spans="1:2">
      <c t="s" r="A4" s="3">
        <v>140</v>
      </c>
      <c t="s" r="B4" s="3">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42</v>
      </c>
      <c t="s" r="B1" s="2">
        <v>29</v>
      </c>
    </row>
    <row r="2" spans="1:2">
      <c t="s" r="B2" s="2">
        <v>30</v>
      </c>
    </row>
    <row r="3" spans="1:2">
      <c t="s" r="A3" s="7">
        <v>143</v>
      </c>
    </row>
    <row r="4" spans="1:2">
      <c t="s" r="A4" s="3">
        <v>144</v>
      </c>
      <c t="s" r="B4" s="3">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Income Statement</vt:lpstr>
      <vt:lpstr>Consolidated Statement of Compr</vt:lpstr>
      <vt:lpstr>Consolidated Balance Sheet</vt:lpstr>
      <vt:lpstr>Consolidated Statement of Share</vt:lpstr>
      <vt:lpstr>Consolidated Statement of Cash </vt:lpstr>
      <vt:lpstr>Accounting Policies</vt:lpstr>
      <vt:lpstr>Finance Receivables</vt:lpstr>
      <vt:lpstr>Net Investment in Operating Lea</vt:lpstr>
      <vt:lpstr>Allowance for Credit Losses</vt:lpstr>
      <vt:lpstr>Transfers of Receivables</vt:lpstr>
      <vt:lpstr>Variable Interest Entities</vt:lpstr>
      <vt:lpstr>Derivative Financial Instrument</vt:lpstr>
      <vt:lpstr>Other Assets and Other Liabilit</vt:lpstr>
      <vt:lpstr>Debt</vt:lpstr>
      <vt:lpstr>Accumulated Other Comprehensive</vt:lpstr>
      <vt:lpstr>Other Income</vt:lpstr>
      <vt:lpstr>Fair Value Measurements</vt:lpstr>
      <vt:lpstr>Segment Information</vt:lpstr>
      <vt:lpstr>Commitments and Contingencies</vt:lpstr>
      <vt:lpstr>Accounting Policies (Policies)</vt:lpstr>
      <vt:lpstr>Finance Receivables (Tables)</vt:lpstr>
      <vt:lpstr>Net Investment in Operating L23</vt:lpstr>
      <vt:lpstr>Allowance for Credit Losses (Ta</vt:lpstr>
      <vt:lpstr>Transfers of Receivables (Table</vt:lpstr>
      <vt:lpstr>Derivative Financial Instrume26</vt:lpstr>
      <vt:lpstr>Other Assets and Other Liabil27</vt:lpstr>
      <vt:lpstr>Debt (Tables)</vt:lpstr>
      <vt:lpstr>Accumulated Other Comprehensi29</vt:lpstr>
      <vt:lpstr>Other Income (Tables)</vt:lpstr>
      <vt:lpstr>Fair Value Measurements (Tables</vt:lpstr>
      <vt:lpstr>Segment Information (Tables)</vt:lpstr>
      <vt:lpstr>Finance Receivables Net (Detail</vt:lpstr>
      <vt:lpstr>Finance Receivables - Aging Ana</vt:lpstr>
      <vt:lpstr>Finance Receivables - Credit Qu</vt:lpstr>
      <vt:lpstr>Net Investment in Operating L36</vt:lpstr>
      <vt:lpstr>Allowance for Credit Losses (De</vt:lpstr>
      <vt:lpstr>Transfers of Receivables - Asse</vt:lpstr>
      <vt:lpstr>Variable Interest Entities (Det</vt:lpstr>
      <vt:lpstr>Income Effect of Derivative Fin</vt:lpstr>
      <vt:lpstr>Balance Sheet Effect of Derivat</vt:lpstr>
      <vt:lpstr>Other Assets and Other Liabil42</vt:lpstr>
      <vt:lpstr>Debt (Details)</vt:lpstr>
      <vt:lpstr>Accumulated Other Comprehensi44</vt:lpstr>
      <vt:lpstr>Other Income (Details)</vt:lpstr>
      <vt:lpstr>Fair Value Measurements (Detail</vt:lpstr>
      <vt:lpstr>Segment Information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12:00:54Z</dcterms:created>
  <dcterms:modified xmlns:dcterms="http://purl.org/dc/terms/" xmlns:xsi="http://www.w3.org/2001/XMLSchema-instance" xsi:type="dcterms:W3CDTF">2015-07-28T12:00:54Z</dcterms:modified>
  <dc:title xmlns:dc="http://purl.org/dc/elements/1.1/">Untitled</dc:title>
  <dc:description xmlns:dc="http://purl.org/dc/elements/1.1/"/>
  <dc:subject xmlns:dc="http://purl.org/dc/elements/1.1/"/>
  <cp:keywords/>
  <cp:category/>
</cp:coreProperties>
</file>